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c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Capitalized Technology"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Master Credit Facility" sheetId="15" state="visible" r:id="rId15"/>
    <sheet xmlns:r="http://schemas.openxmlformats.org/officeDocument/2006/relationships" name="Promissory Note" sheetId="16" state="visible" r:id="rId16"/>
    <sheet xmlns:r="http://schemas.openxmlformats.org/officeDocument/2006/relationships" name="Commitments and Contingencies" sheetId="17" state="visible" r:id="rId17"/>
    <sheet xmlns:r="http://schemas.openxmlformats.org/officeDocument/2006/relationships" name="CFL Transaction" sheetId="18" state="visible" r:id="rId18"/>
    <sheet xmlns:r="http://schemas.openxmlformats.org/officeDocument/2006/relationships" name="Employment Agreemen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Fair Value of Financial Instrum"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Tables)" sheetId="28" state="visible" r:id="rId28"/>
    <sheet xmlns:r="http://schemas.openxmlformats.org/officeDocument/2006/relationships" name="Capitalized Technology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Commitments and Contingencies (" sheetId="32" state="visible" r:id="rId32"/>
    <sheet xmlns:r="http://schemas.openxmlformats.org/officeDocument/2006/relationships" name="Stock-Based Compensation (Table" sheetId="33" state="visible" r:id="rId33"/>
    <sheet xmlns:r="http://schemas.openxmlformats.org/officeDocument/2006/relationships" name="Income Taxes (Tables)" sheetId="34" state="visible" r:id="rId34"/>
    <sheet xmlns:r="http://schemas.openxmlformats.org/officeDocument/2006/relationships" name="Fair Value of Financial Instr35" sheetId="35" state="visible" r:id="rId35"/>
    <sheet xmlns:r="http://schemas.openxmlformats.org/officeDocument/2006/relationships" name="Segment Information (Tables)" sheetId="36" state="visible" r:id="rId36"/>
    <sheet xmlns:r="http://schemas.openxmlformats.org/officeDocument/2006/relationships" name="Liquidity, Financial Conditio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Property and Equipment (Details" sheetId="41" state="visible" r:id="rId41"/>
    <sheet xmlns:r="http://schemas.openxmlformats.org/officeDocument/2006/relationships" name="Property and Equipment - Schedu" sheetId="42" state="visible" r:id="rId42"/>
    <sheet xmlns:r="http://schemas.openxmlformats.org/officeDocument/2006/relationships" name="Capitalized Technology (Details" sheetId="43" state="visible" r:id="rId43"/>
    <sheet xmlns:r="http://schemas.openxmlformats.org/officeDocument/2006/relationships" name="Capitalized Technology - Schedu"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chedule 47" sheetId="47" state="visible" r:id="rId47"/>
    <sheet xmlns:r="http://schemas.openxmlformats.org/officeDocument/2006/relationships" name="Goodwill - Summary of Goodwill " sheetId="48" state="visible" r:id="rId48"/>
    <sheet xmlns:r="http://schemas.openxmlformats.org/officeDocument/2006/relationships" name="Master Credit Facility (Details" sheetId="49" state="visible" r:id="rId49"/>
    <sheet xmlns:r="http://schemas.openxmlformats.org/officeDocument/2006/relationships" name="Promissory Note (Details Narrat" sheetId="50" state="visible" r:id="rId50"/>
    <sheet xmlns:r="http://schemas.openxmlformats.org/officeDocument/2006/relationships" name="Commitments and Contingencies51" sheetId="51" state="visible" r:id="rId51"/>
    <sheet xmlns:r="http://schemas.openxmlformats.org/officeDocument/2006/relationships" name="Commitments and Contingencies -" sheetId="52" state="visible" r:id="rId52"/>
    <sheet xmlns:r="http://schemas.openxmlformats.org/officeDocument/2006/relationships" name="CFL Transaction (Details Narrat" sheetId="53" state="visible" r:id="rId53"/>
    <sheet xmlns:r="http://schemas.openxmlformats.org/officeDocument/2006/relationships" name="Employment Agreement (Details)" sheetId="54" state="visible" r:id="rId54"/>
    <sheet xmlns:r="http://schemas.openxmlformats.org/officeDocument/2006/relationships" name="Stockholders' Equity (Details N" sheetId="55" state="visible" r:id="rId55"/>
    <sheet xmlns:r="http://schemas.openxmlformats.org/officeDocument/2006/relationships" name="Stock-Based Compensation (Detai" sheetId="56" state="visible" r:id="rId56"/>
    <sheet xmlns:r="http://schemas.openxmlformats.org/officeDocument/2006/relationships" name="Stock-Based Compensation - Sche" sheetId="57" state="visible" r:id="rId57"/>
    <sheet xmlns:r="http://schemas.openxmlformats.org/officeDocument/2006/relationships" name="Stock-Based Compensation - Sc58" sheetId="58" state="visible" r:id="rId58"/>
    <sheet xmlns:r="http://schemas.openxmlformats.org/officeDocument/2006/relationships" name="Stock-Based Compensation - Sc59" sheetId="59" state="visible" r:id="rId59"/>
    <sheet xmlns:r="http://schemas.openxmlformats.org/officeDocument/2006/relationships" name="Income Taxes (Details Narrative" sheetId="60" state="visible" r:id="rId60"/>
    <sheet xmlns:r="http://schemas.openxmlformats.org/officeDocument/2006/relationships" name="Income Taxes - Schedule of Net " sheetId="61" state="visible" r:id="rId61"/>
    <sheet xmlns:r="http://schemas.openxmlformats.org/officeDocument/2006/relationships" name="Income Taxes - Schedule of Bene" sheetId="62" state="visible" r:id="rId62"/>
    <sheet xmlns:r="http://schemas.openxmlformats.org/officeDocument/2006/relationships" name="Income Taxes - Reconciliation o"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Segment Information - Schedule " sheetId="67" state="visible" r:id="rId67"/>
    <sheet xmlns:r="http://schemas.openxmlformats.org/officeDocument/2006/relationships" name="Subsequent Events (Details Narr" sheetId="68" state="visible" r:id="rId68"/>
  </sheets>
  <definedNames/>
  <calcPr calcId="124519" fullCalcOnLoad="1"/>
</workbook>
</file>

<file path=xl/sharedStrings.xml><?xml version="1.0" encoding="utf-8"?>
<sst xmlns="http://schemas.openxmlformats.org/spreadsheetml/2006/main" uniqueCount="644">
  <si>
    <t>Document and Entity Information - USD ($)</t>
  </si>
  <si>
    <t>12 Months Ended</t>
  </si>
  <si>
    <t>Dec. 31, 2017</t>
  </si>
  <si>
    <t>Mar. 26, 2018</t>
  </si>
  <si>
    <t>Jun. 30, 2017</t>
  </si>
  <si>
    <t>Document And Entity Information</t>
  </si>
  <si>
    <t>Entity Registrant Name</t>
  </si>
  <si>
    <t>Professional Diversity Network,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Current Assets:</t>
  </si>
  <si>
    <t>Cash and cash equivalents (Amount related to variable interest entity of $1,671,378 in 2017)</t>
  </si>
  <si>
    <t>Accounts receivable, net</t>
  </si>
  <si>
    <t>Incremental direct costs</t>
  </si>
  <si>
    <t>Prepaid expenses and other current assets</t>
  </si>
  <si>
    <t>Total current assets</t>
  </si>
  <si>
    <t>Property and equipment, net</t>
  </si>
  <si>
    <t>Capitalized technology, net</t>
  </si>
  <si>
    <t>Goodwill</t>
  </si>
  <si>
    <t>Intangible assets, net</t>
  </si>
  <si>
    <t>Merchant reserve</t>
  </si>
  <si>
    <t>Security deposits</t>
  </si>
  <si>
    <t>Other assets</t>
  </si>
  <si>
    <t xml:space="preserve"> </t>
  </si>
  <si>
    <t>Total assets</t>
  </si>
  <si>
    <t>Current Liabilities:</t>
  </si>
  <si>
    <t>Accounts payable</t>
  </si>
  <si>
    <t>Accrued expenses</t>
  </si>
  <si>
    <t>Deferred revenue</t>
  </si>
  <si>
    <t>Total current liabilities</t>
  </si>
  <si>
    <t>Deferred rent</t>
  </si>
  <si>
    <t>Deferred tax liability</t>
  </si>
  <si>
    <t>Other liabilities</t>
  </si>
  <si>
    <t>Total liabilities</t>
  </si>
  <si>
    <t>Commitments and contingencies</t>
  </si>
  <si>
    <t>Stockholders’ Equity</t>
  </si>
  <si>
    <t>Common stock, $0.01 par value, 45,000,000 shares authorized, 3,963,864 shares and 3,623,899 shares issued as of December 31, 2017 and 2016, respectively, and 3,962,816 and 3,619,338 shares outstanding as of December 31, 2017 and 2016, respectively</t>
  </si>
  <si>
    <t>Additional paid in capital</t>
  </si>
  <si>
    <t>Accumulated other comprehensive income</t>
  </si>
  <si>
    <t>Accumulated deficit</t>
  </si>
  <si>
    <t>Treasury stock, at cost; 1,048 shares at December 31, 2017 and 2016</t>
  </si>
  <si>
    <t>Total stockholders’ equity</t>
  </si>
  <si>
    <t>Total liabilities and stockholders’ equity</t>
  </si>
  <si>
    <t>Consolidated Balance Sheets (Parenthetical) - USD ($)</t>
  </si>
  <si>
    <t>Statement of Financial Position [Abstract]</t>
  </si>
  <si>
    <t>Amount related to variable interest</t>
  </si>
  <si>
    <t>Common stock, par value</t>
  </si>
  <si>
    <t>Common stock, shares authorized</t>
  </si>
  <si>
    <t>Common stock, shares issued</t>
  </si>
  <si>
    <t>Common stock, shares outstanding</t>
  </si>
  <si>
    <t>Treasury stock, shares</t>
  </si>
  <si>
    <t>Consolidated Statements of Operations and Comprehensive Loss - USD ($)</t>
  </si>
  <si>
    <t>Revenues:</t>
  </si>
  <si>
    <t>Membership fees and related services</t>
  </si>
  <si>
    <t>Lead generation</t>
  </si>
  <si>
    <t>Recruitment services</t>
  </si>
  <si>
    <t>Product sales and other</t>
  </si>
  <si>
    <t>Education and training</t>
  </si>
  <si>
    <t>Consumer advertising and marketing solutions</t>
  </si>
  <si>
    <t>Total revenues</t>
  </si>
  <si>
    <t>Costs and expenses:</t>
  </si>
  <si>
    <t>Cost of revenues</t>
  </si>
  <si>
    <t>Sales and marketing</t>
  </si>
  <si>
    <t>General and administrative</t>
  </si>
  <si>
    <t>Loss (gain) on litigation settlement, net</t>
  </si>
  <si>
    <t>Goodwill impairment expense</t>
  </si>
  <si>
    <t>Depreciation and amortization</t>
  </si>
  <si>
    <t>Total costs and expenses</t>
  </si>
  <si>
    <t>Loss from operations</t>
  </si>
  <si>
    <t>Other income (expense):</t>
  </si>
  <si>
    <t>Interest expense</t>
  </si>
  <si>
    <t>Interest and other income</t>
  </si>
  <si>
    <t>Gain on settlement of debt</t>
  </si>
  <si>
    <t>Other finance costs</t>
  </si>
  <si>
    <t>Other expense, net</t>
  </si>
  <si>
    <t>Change in fair value of warrant liability</t>
  </si>
  <si>
    <t>Loss before income tax expense (benefit)</t>
  </si>
  <si>
    <t>Income tax expense (benefit)</t>
  </si>
  <si>
    <t>Net loss</t>
  </si>
  <si>
    <t>Other comprehensive loss:</t>
  </si>
  <si>
    <t>Foreign currency translation adjustment</t>
  </si>
  <si>
    <t>Comprehensive loss</t>
  </si>
  <si>
    <t>Net loss per common share, basic and diluted</t>
  </si>
  <si>
    <t>Weighted average outstanding shares used in computing net loss per common share:</t>
  </si>
  <si>
    <t>Basic and diluted</t>
  </si>
  <si>
    <t>Consolidated Statement of Stockholders’ Equity - USD ($)</t>
  </si>
  <si>
    <t>Common Stock [Member]</t>
  </si>
  <si>
    <t>Additional Paid-In Capital [Member]</t>
  </si>
  <si>
    <t>Accumulated Deficit [Member]</t>
  </si>
  <si>
    <t>Treasury Stock [Member]</t>
  </si>
  <si>
    <t>Accumulated Other Comprehensive Income (Loss) [Member]</t>
  </si>
  <si>
    <t>Total</t>
  </si>
  <si>
    <t>Balance at Dec. 31, 2015</t>
  </si>
  <si>
    <t>Balance, shares at Dec. 31, 2015</t>
  </si>
  <si>
    <t>Stock-based compensation</t>
  </si>
  <si>
    <t>Stock-based compensation, shares</t>
  </si>
  <si>
    <t>Repurchase of common stock on vesting of restricted stock</t>
  </si>
  <si>
    <t>Repurchase of common stock on vesting of restricted stock, shares</t>
  </si>
  <si>
    <t>Reclassification of derivative liability</t>
  </si>
  <si>
    <t>Issuance of warrants in connection with Master Credit Agreement</t>
  </si>
  <si>
    <t>Net proceeds from sale of common stock to Cosmic Forward Limited</t>
  </si>
  <si>
    <t>Net proceeds from sale of common stock to Cosmic Forward Limited, shares</t>
  </si>
  <si>
    <t>Shares repurchased in connection with tender offer</t>
  </si>
  <si>
    <t>Shares repurchased in connection with tender offer, shares</t>
  </si>
  <si>
    <t>Exercise of warrants</t>
  </si>
  <si>
    <t>Exercise of warrants, shares</t>
  </si>
  <si>
    <t>Sale of common stock, shares</t>
  </si>
  <si>
    <t>Translation adjustments</t>
  </si>
  <si>
    <t>Balance at Dec. 31, 2016</t>
  </si>
  <si>
    <t>Balance, shares at Dec. 31, 2016</t>
  </si>
  <si>
    <t>Sale of common stock</t>
  </si>
  <si>
    <t>Balance at Dec. 31, 2017</t>
  </si>
  <si>
    <t>Balance, shares at Dec. 31, 2017</t>
  </si>
  <si>
    <t>Consolidated Statement of Stockholders’ Equity (Parenthetical)</t>
  </si>
  <si>
    <t>Dec. 31, 2016USD ($)</t>
  </si>
  <si>
    <t>Statement of Stockholders' Equity [Abstract]</t>
  </si>
  <si>
    <t>Other cost associated with common stock</t>
  </si>
  <si>
    <t>Consolidated Statements of Cash Flows - USD ($)</t>
  </si>
  <si>
    <t>Cash flows from operating activities:</t>
  </si>
  <si>
    <t>Adjustments to reconcile net loss to net cash used in operating activities:</t>
  </si>
  <si>
    <t>Deferred tax expense (benefit)</t>
  </si>
  <si>
    <t>Loss (gain) on litigation settlement</t>
  </si>
  <si>
    <t>Gain on lease cancellation</t>
  </si>
  <si>
    <t>Goodwill impairment charge</t>
  </si>
  <si>
    <t>Stock-based compensation expense</t>
  </si>
  <si>
    <t>Amortization of deferred financing costs</t>
  </si>
  <si>
    <t>Amortization of prepaid license fees</t>
  </si>
  <si>
    <t>Amortization of customer deposits</t>
  </si>
  <si>
    <t>Provision for bad debt</t>
  </si>
  <si>
    <t>Changes in operating assets and liabilities:</t>
  </si>
  <si>
    <t>Accounts receivable</t>
  </si>
  <si>
    <t>Deferred income</t>
  </si>
  <si>
    <t>Net cash used in operating activities</t>
  </si>
  <si>
    <t>Cash flows from investing activities:</t>
  </si>
  <si>
    <t>Proceeds from maturities of short-term investments</t>
  </si>
  <si>
    <t>Costs incurred to develop technology</t>
  </si>
  <si>
    <t>Purchases of property and equipment</t>
  </si>
  <si>
    <t>Net cash (used in) provided by investing activities</t>
  </si>
  <si>
    <t>Cash flows from financing activities:</t>
  </si>
  <si>
    <t>Proceeds from the sale of common stock</t>
  </si>
  <si>
    <t>Payment of offering costs</t>
  </si>
  <si>
    <t>Repurchase of common stock</t>
  </si>
  <si>
    <t>Proceeds from line of credit</t>
  </si>
  <si>
    <t>Repayment of line of credit</t>
  </si>
  <si>
    <t>Payment of deferred financing costs related to Master Credit Facility</t>
  </si>
  <si>
    <t>Repayment of note payable</t>
  </si>
  <si>
    <t>Shares repurchased on vesting of restricted stock</t>
  </si>
  <si>
    <t>Payments of capital leases</t>
  </si>
  <si>
    <t>Net cash provided by financing activities</t>
  </si>
  <si>
    <t>Effect of exchange rate on cash</t>
  </si>
  <si>
    <t>Net (decrease)/ increase in cash and cash equivalents</t>
  </si>
  <si>
    <t>Cash and cash equivalents, beginning of year</t>
  </si>
  <si>
    <t>Cash and cash equivalents, end of year</t>
  </si>
  <si>
    <t>Supplemental disclosures of other cash flow information:</t>
  </si>
  <si>
    <t>Cash paid for income taxes</t>
  </si>
  <si>
    <t>Cash paid for interest</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Noble Voice LLC and Compliant Lead LLC (collectively, “Noble Voice”), PDN (Hong
Kong) International Education Ltd, PDN(Hong Kong)International Education Information Co., Ltd, and PDN (China) International Culture
Development Co. Ltd in March 2017, each of which is a wholly-owned subsidiary of the Company and together provide career consultation
services. In November 2017, Jiangxi PDN Culture Media Co.,Ltd became a consolidated variable interest entity (VIE). Laws and regulations
of the People’s Republic of China (“PRC”) prohibit or restrict companies with foreign ownership from certain
activities and benefits including eligibility for certain government grants and certain rebates related to commercial activities.
To provide the Company the expected residual returns of the VIE, the Company, through its wholly-owned subsidiary PDN (China)
International Culture Development Co., Ltd., entered into a series of contractual arrangements with the VIE and its registered
shareholders to enable the Company, to exercise effective control over the VIE, receive substantially all of the economic benefits
and residual returns, and absorb substantially all the risks of the VIE as if they were their sole shareholders; and have an exclusive
option to purchase all of the equity interests in the VIE. Please refer to footnote #3 for more details about the VIE entity.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rough its website, as well as at events hosted at its local chapters across the country. Noble Voice monetizes
these consultations by using proprietary technology to drive inexpensive online traffic to our offline call center and generating
value-added leads for the Company’s strategic partners who provide continuing education and career services. The Company
has begun establishing business operations in China in 2017. Our business activities, similar to those in the United States, will
be focused on providing tools, products and services in China, which will assist in personal and professional development.</t>
  </si>
  <si>
    <t>Liquidity, Financial Condition and Management's Plans</t>
  </si>
  <si>
    <t>Liquidity, Financial Condition and Management's Plans [Abstract]</t>
  </si>
  <si>
    <t>2. Liquidity, Financial Condition and Management’s
Plans At December 31, 2017, the Company’s principal
sources of liquidity were its cash and cash equivalents. The Company had an accumulated deficit of approximately
$69,746,000 at December 31, 2017. During the year ended December 31, 2017, the Company generated a net loss of approximately $22,288,000,
and used cash in operations of approximately $6,331,000. At December 31, 2017, the Company had a cash balance of approximately
$3,014,000. Total revenues were approximately $22,054,000 and $26,227,000 for the years ended December 31, 2017 and 2016, respectively.
The Company had a working capital (deficit) of approximately $(1,139,000) and $1,000,000 at December 31, 2017 and 2016, respectively. The Company is closely monitoring operating
costs and capital requirements and has developed an operating plan for 2018. Management of the Company also made efforts in 2017
and first quarter of 2018 to contain and reduce cost, including implementing new approval process over travel and other expenses,
significantly reducing the cash compensation for independent board directors, terminating non-performing employees and eliminating
certain positions, replacing and negotiating with certain vendors, and consolidating our PDN and Noble Voice operations into one
location. If we are not successful in reducing our costs we may then need to dispose of certain of these assets or discontinue
certain business lines. On January 29, 2018, Professional Diversity
Network, Inc. (the “Company”) sold 380,295 shares of common stock (each a “Share” and collectively the
“Shares”) at a price of $3.91 per Share for gross proceeds of $1,486,953.45. The per Share purchase price reflected
the closing price of the Company’s common stock on January 24, 2018. The purchaser is Mr. Shengqi Cai, an individual and
a resident of the People’s Republic of China. Management believes that its available funds
and cash flow from operations will be sufficient to meet its working capital requirements through March 2019.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Due to China’s foreign currency control, the Company cannot move money between China and the U.S. freely. The People’s
Bank of China (PBOC) and State Administration of Foreign Exchange (SAFE) regulate the flow of foreign exchange in and out of the
country. We need to get approval from the Chinese government to move money from China to the U.S. which might take extra time.</t>
  </si>
  <si>
    <t>Summary of Significant Accounting Policies</t>
  </si>
  <si>
    <t>Accounting Policies [Abstract]</t>
  </si>
  <si>
    <t>3. Summary of Significant Accounting Policies Basis of Presentation - 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 Principles of Consolidation - Variable Interest Entity Basic Information The Company follows the guidance of accounting
for variable interest entities, which requires certain variable interest entities to be consolidated by the primary beneficiary
of the entities. The Company’s management evaluated the
relationships between the Company and Jiangxi PDN Culture &amp; Media Co., and the economic benefits flow of the applicable contractual
arrangements. The Company concluded that it is the primary beneficiary of Jiangxi PDN Culture &amp; Media Co.. As a result, the
results of operations, assets and liabilities of Jiangxi PDN Culture &amp; Media Co. have been included in the Company’s
consolidated financial statements as of November 16, 2017. The significant agreements through which the
Company exercises effective control over Jiangxi PDN Culture &amp; Media Co. are: ● Agreement on Exclusive Technical Support,
Consultation and Service, dated as of November 16, 2017 between PDN (China) International Culture Development Co., Ltd. and Jiangxi
PDN Culture &amp; Media Co., Ltd. ● Business Operation Agreement, dated
as of November 16, 2017 between PDN (China) International Culture Development Co., Ltd. and Jiangxi PDN Culture &amp; Media Co.,
Ltd. ● Equity Interest Pledge Agreement, dated
as of February 26, 2018 between PDN (China) International Culture Development Co., Ltd., Maoji (Michael) Wang and Anyong Wu. ● Exclusive Stock Option Agreement, dated
as of November 16, 2017 between PDN (China) International Culture Development Co., Ltd., Maoji (Michael) Wang and Anyong Wu. ● Intellectual Property Licensing Agreement,
dated as of November 16, 2017 between PDN (China) International Culture Development Co., Ltd. and Jiangxi PDN Culture &amp; Media
Co., Ltd. Financial Information of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solidated financial statements, is presented as follows:
December 31,
2017 2016
(in thousands)
Cash and cash equivalents $ 1,671 -
Total assets $ 1,672
Total liabilities $ 257 -
(in thousands)
Year ended December 31,
2017 2016
Total net revenue $ 1,666 $ -
Net income $ 1,392 $ - Cash Equivalents - Accounts Receivable - Incremental Direct Costs Property and Equipment - Capitalized Technology Costs - Business Combinations - 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Prior to January 1, 2017, when conducting its
annual goodwill impairment assessment, the Company initially performed a qualitative evaluation of whether it is more likely than
not that goodwill was impaired. If it was determined by a qualitative evaluation that it was more likely than not that goodwill
was impaired, the Company then applied a two-step impairment test. The two-step impairment test first compared the fair value of
the Company’s reporting unit to its carrying or book value. If the fair value of the reporting unit exceeded its carrying
value, goodwill was not impaired and the Company was not required to perform further testing. If the carrying value of the reporting
unit exceeded its fair value, the Company determined the implied fair value of the reporting unit’s goodwill and if the carrying
value of the reporting unit’s goodwill exceeded its implied fair value, then an impairment loss equal to the difference was
recorded in the consolidated statements of operations. Effective January 1, 2017, the Company prospectively
adopted the provisions of ASU 2017-04, ““Intangibles - Goodwill and Other (Topic 350): Simplifying the Test for Goodwill
Impairment” (“ASU 2017-04”). ASU 2017-04 eliminates the second step of the goodwill impairment test. Therefore,
for goodwill impairment tests occurring after January 1, 2017,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As a result of the recurring operating losses
incurred in NAPW since its acquisition in September 2014, the Company undertook a review of the carrying amount of its goodwill.
The Company performed its review based on both qualitative and quantitative factors and determined that carrying value of NAPW’s
goodwill exceeded its implied fair value. Accordingly, the Company recorded a goodwill impairment charge of $14,611,000 in the
accompanying consolidated statement of operations and comprehensive loss during the year ended December, 31 2017. Treasury Stock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Deferred Revenue – Lead Generation Professional Diversity Network provides career
opportunities to our registered users. Our Career Advisors suggest job opportunities for our registered users based on their location
and profile. In certain circumstances our Career Advisers offer career support services to our registered users, including resume
writing, education opportunities and economic consultations. In certain circumstances we receive compensation from various business
partners resulting from our job seeker referrals. The Company derives lead generation revenues pursuant to arrangements with its
business partners. Under these arrangements, the Company matches its business partners with potential candidates, pursuant to specific
parameters defined in each arrangement. The Company invoices on a monthly basis based upon the number of leads provided. Revenues
related to lead generation are recognized in the month when the leads are sent to its business partners. The Company’s business partners include
educational institutions such as Keypath Education, QuinStreet and Education Dynamics in Noble Voice’s traditional, core
business, as well as a broad array of corporations such as Avon Products, American Airlines, and Uber, among others.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and the National Urban League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A significant portion of our 2017 education and training revenue was generated from “The International Capital Leadership
Summit” that was held on December 2, 2017 and featured Mr. Bruce Aust, Vice Chairman of the Nasdaq Exchange. Of the $2,875,000
Summit revenue, $2,565,000 was generated from an affiliated entity that was affiliated with certain CFL shareholders who had significant
influence on this entity prior to August 2017.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 Advertising and Marketing Expenses
– Concentrations of Credit Risk - 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7.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3 through 2017. The Company’s policy for recording interest
and penalties associated with audits is to record such expense as a component of income tax expense. There were no amounts accrued
for penalties or interest as of December 31, 2017. Fair Value of Financial Assets and Liabilities
- Net Loss per Share -
2017 2016
Warrants to purchase common stock 170,314 170,314
Stock options 246,564 69,950
Unvested restricted stock 15,544 2,778
432,422 243,042 Recently Issued Accounting Pronouncements In May 2014, the Financial Accounting Standards
Board (“FASB”) issued Accounting Standards Update (“ASU”) No. 2014-09,”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Since the Company is an Emerging Growth Company “EGC”, it will adopt the standard on January 1, 2019, using the modified
retrospective transition method, which may result in a cumulative-effect adjustment for deferred revenue to the opening balance
sheet for 2019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January 1, 2017. The adoption of ASU 2016-09 did not have a material effect on the Company’s
financial position or results of operation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is currently evaluating the impact of adopting this guidance.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adoption of ASU 2017-09 is not expected to have an impact on the Company’s
financial position or results of operation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eliminates the requirement to consider “down
round” features when determining whether certain equity-linked financial instruments or embedded features are indexed to
an entity’s own stock. It is effective for annual periods beginning after December 31, 2018. Early adoption is permitted.
The Company is currently evaluating the impact of adopting this guidance.</t>
  </si>
  <si>
    <t>Property and Equipment</t>
  </si>
  <si>
    <t>Property, Plant and Equipment [Abstract]</t>
  </si>
  <si>
    <t>4. Property and Equipment Property and Equipment is as follows:
December 31,
2017 2016
Computer hardware $ 418,882 $ 377,185
Furniture and fixtures 240,143 227,828
Leasehold improvements 239,921 147,016
898,946 752,029
Less: Accumulated depreciation (661,909 ) (474,495 )
$ 237,037 $ 277,534 Depreciation expense for the years
ended December 31, 2017 and 2016 was $194,618 and $172,156, respectively, and is recorded in depreciation and amortization expense
in the accompanying consolidated statements of operations.</t>
  </si>
  <si>
    <t>Capitalized Technology</t>
  </si>
  <si>
    <t>Research and Development [Abstract]</t>
  </si>
  <si>
    <t>5. Capitalized Technology Capitalized Technology, net is as follows:
December 31,
2017 2016
Capitalized cost:
Balance, beginning of period $ 1,888,791 $ 1,888,791
Additional capitalized cost 185,114 -
Balance, end of period $ 2,073,905 $ 1,888,791
Accumulated amortization:
Balance, beginning of period $ 1,715,423 $ 1,432,268
Provision for amortization 200,340 283,155
Balance, end of period $ 1,915,763 $ 1,715,423
Capitalized Technology, net $ 158,142 $ 173,368 Amortization expense of $200,340 and
$283,155 for the years ended December 31, 2017 and 2016, respectively, is recorded in depreciation and amortization expense in
the accompanying statement of operations.</t>
  </si>
  <si>
    <t>Intangible Assets</t>
  </si>
  <si>
    <t>Intangible Assets, Net (Excluding Goodwill) [Abstract]</t>
  </si>
  <si>
    <t>6. Intangible Assets Intangible assets, net is as follows:
December 31, 2017
Useful Lives (Years)
Gross Amount
Accumulated Amortization
Net Carrying Amount
Long-lived intangible assets:
Sales Process 10 $ 3,970,000 $ (1,295,764 ) $ 2,674,236
Paid Member Relationships 5 890,000 (580,972 ) 309,028
Member Lists 5 8,957,000 (5,846,931 ) 3,110,069
Developed Technology 3 978,000 (978,000 ) -
Trade Name/Trademarks 4 480,000 (389,861 ) 90,139
Customer Relationships 5 280,000 (172,667 ) 107,333
15,555,000 (9,264,195 ) 6,290,805
Indefinite-lived intangible assets:
Trade Name 90,400
Intangible assets, net $ 6,381,205
December 31, 2016
Useful Lives (Years)
Gross Carrying Amount
Accumulated Amortization
Net Carrying Amount
Long-lived intangible assets:
Sales Process 10 $ 3,970,000 $ (898,764 ) $ 3,071,236
Paid Member Relationships 5 890,000 (402,972 ) 487,028
Member Lists 5 8,957,000 (4,055,531 ) 4,901,469
Developed Technology 3 978,000 (718,166 ) 259,834
Trade Name/Trademarks 4 480,000 (269,861 ) 210,139
Customer Relationships 5 280,000 (116,667 ) 163,333
15,555,000 (6,461,961 ) 9,093,039
Indefinite-lived intangible assets:
Trade Name 90,400
Intangible assets, net $ 9,183,439 Future annual estimated amortization
expense is summarized as follows:
Years ending December 31,
2018 $ 2,512,539
2019 1,898,030
2020 397,000
2021 397,000
2022 397,000
Thereafter 689,237
$ 6,290,806 Amortization expense of $2,802,233
and $2,868,400 for the years ended December 31, 2016 and 2015, respectively, is recorded in depreciation and amortization expense
in the accompanying consolidated statements of operations.</t>
  </si>
  <si>
    <t>Goodwill and Intangible Assets Disclosure [Abstract]</t>
  </si>
  <si>
    <t xml:space="preserve">7. Goodwill Goodwill is summarized as follows:
2017 2016
Balance at January 1, $ 20,201,190 $ 20,201,190
Impairment expense on NAPW (14,611,040 ) -
Balance at December 31, $ 5,590,150 $ 20,201,190 </t>
  </si>
  <si>
    <t>Master Credit Facility</t>
  </si>
  <si>
    <t>Debt Disclosure [Abstract]</t>
  </si>
  <si>
    <t>8. Master Credit Facility On March 30, 2016, the Company entered into
a Master Credit Facility with White Winston Select Asset Funds, LLC (“White Winston”), a private investment fund, pursuant
to which the Company was granted a revolving credit facility (the “Master Credit Facility”) in the aggregate amount
of up to $5,000,000. On June 30, 2016 (the “Closing Date”), the Company closed the Master Credit Facility and an initial
disbursement of $1,572,576 (before reduction of related fees and expenses, or $1,022,623 of net proceeds) was made pursuant to
the Master Credit Facility. Advances under the Master Credit Facility were issued at 95% of par value (the “Debt Discount”),
with such Debt Discount deducted from the gross amount of the proceeds available under the Master Credit Facility at Closing and
recorded as a debt issuance cost. White Winston could make advances under the Master Credit Facility provided that the aggregate
principal amount outstanding under the Master Credit Facility did not exceed 75% of the then-outstanding balance of the Company’s
customer receivables (as defined in the Master Credit Facility). During the year ended December 31, 2016, the Company received
additional advances in the aggregate amount of $586,786. The Master Credit Facility was to mature on June 30, 2018 and bore interest
at a rate of 8.0% per annum. Interest was payable monthly in arrears. In addition, from and after the first anniversary of the
date of the Master Credit Facility and continuing until the Master Credit Facility was repaid in full, the Company was required
to pay an additional fee of 3.0% on the average daily unborrowed portion of the Master Credit Facility. The fee was payable quarterly
in arrears. On November 7, 2016, in connection with the closing of the CFL Transaction described below, the Company (i) repaid
in full amounts owed under the Master Credit Facility and (ii) terminated the Master Credit Facility and related agreements between
the Company and White Winston, including the Board Representation Agreement. All security interest created under the Master Credit
Facility were released upon repayment of the amounts due under and the termination of the Master Credit Facility. Pursuant to the terms of the Master Credit
Facility, on June 30, 2016, the Company issued to White Winston warrants to purchase up to (i) 125,000 shares of the Company’s
common stock at a price of $2.00 per share (the “Fixed $2.00 Warrant”); (ii) 218,750 shares of the Company’s
common stock at a price of $2.00 per share (the “Pro Rata Warrant”), provided that the number of shares for which the
Pro Rata Warrants were exercisable would be pro-rata based on the ratio of the actual advances made under the Master Credit Facility
to the aggregate face amount of the Master Credit Facility and (iii) 125,000 shares of the Company’s common stock at a price
of $20.00 per share (the “Fixed $20.00 Warrant”). The Fixed $2.00 Warrant and the Pro Rata Warrant were exercisable
for five years from the date of issuance and the Fixed $20.00 Warrant is exercisable for five years beginning on December 30, 2016. Pursuant to the terms of a Board Representation
Agreement between the Company and White Winston, White Winston had the right to designate nominees for election to the Company’s
Board of Directors from the date the principal amount outstanding under the Master Credit Facility first exceeded $2,000,000 until
such time as White Winston’s interest (as defined in the Board Representation Agreement) fell below five percent for 60 consecutive
days. The number of nominees that White Winston was entitled to designate was determined in accordance with the terms of the Board
Representation Agreement and, provided that no event of default had occurred, could not exceed two nominees. If an event of default
had occurred and was continuing, White Winston had the right to designate two additional nominees for election to the Company’s
Board of Directors. However, the aggregate number of nominees that White Winston was entitled to designate in no event could exceed
(i) 50 percent of the number of directors, rounded down to the nearest whole number, if the Board is comprised of an odd number
of Directors, and (ii) one less than half of the number of Directors, if the Board is comprised of an even number of Directors. The Company determined the fair value of the
Fixed $2.00 Warrant and Fixed $20.00 Warrant issued to White Winston to be $272,133 using the Black-Scholes option-pricing model
with the following assumptions: (1) expected volatility of 54.63%, (2) risk-free interest rate of 1.01% and (3) expected life of
five years. The Company determined that the Pro Rata Warrant
should be treated as a derivative liability in accordance with ASC 815-40, “Derivatives and Hedging, Contracts in Entity’s
Own Equity,” due to the variable number of shares issuable. Accordingly, the Pro Rata Warrant was initially recorded at fair
value, with changes in the fair value of the liability recorded in other income/expense in the accompanying consolidated statements
of operations. The Company determined the fair value of the Pro Rata Warrant issued to White Winston on June 30, 2016 to be $511,325,
of which $380,000 was valued as the portion attributable to the unexercisable Pro Rata Warrant using the Monte Carlo model with
the following assumptions: (1) expected volatility of 100.00%, (2) risk-free interest rate of 1.01% and (3) expected life of five
years. The Company recorded a $401,000 change in the fair value of the liability during the year ended December 31, 2016 (see Note
16). The Company recorded the value of $131,325
attributable to the 68,800 exercisable Pro Rata Warrants at June 30, 2016 as a component of additional paid in capital in the accompanying
consolidated balance sheets. On August 10, 2016, the Company entered into
an Amendment to Master Credit Facility and Consent and Waiver Agreement (the “Amendment”) with White Winston in connection
with the CFL Transaction (see Note 11). Pursuant to the Amendment, White Winston consented to the CFL Transaction and waived its
participation rights and board representation rights under the Board Representation Agreement in connection with the CFL Transaction.
In consideration for the Amendment, the Company agreed that the Pro Rata Warrant would be fully exercisable, notwithstanding the
pro rata formula set forth in the warrant, and paid a fee of $15,000. In addition, White Winston granted the Company an option
to repurchase its outstanding, in-the-money warrants following consummation of the Tender Offer on the terms set forth in the Amendment. As a result of the Amendment, all 218,750 Pro
Rata Warrants became exercisable and the derivative liability in the amount of $781,000 pertaining to the Pro Rata Warrants was
reclassified to additional paid in capital (see Note 16). The issuance of the Fixed $2.00 Warrant, the
Fixed $20.00 Warrant and the Pro Rata Warrant was treated as a debt issue cost and, accordingly, was recorded as a direct deduction
from the carrying amount of Master Credit Facility and was being amortized to interest expense over the contractual term of the
Master Credit Facility. During the year ended December 31, 2016, accretion of the costs amounted to $97,933. The Company incurred cash fees associated with
the closing of the Master Credit Facility of $744,214. These amounts were treated as a debt issue cost and, accordingly, were recorded
as a direct deduction from the carrying amount of Master Credit Facility and were being amortized to interest expense over the
contractual term of the Master Credit Facility. During the year ended December 31, 2016, accretion of the fees amounted to $58,661. Contractual interest expense on the Master
Credit Facility amounted to $37,000 for the year ended December 31, 2016. On November 7, 2016, in connection with the
closing of the CFL Transaction described below, the Company (i) repaid in full amounts owed under the Master Credit Facility and
(ii) terminated the Master Credit Facility and related agreements between the Company and White Winston, including the Board Representation
Agreement. All security interest created under the Master Credit Facility were released upon repayment of the amounts due under
and the termination of the Master Credit Facility. Accordingly, the Company amortized the remaining balance of the debt issue costs,
amounting to $1,371,078, to interest expense in the accompanying consolidated statements of operations. The Fixed $20.00 Warrant issued to White Winston
is still held by White Winston and remains outstanding. On November 7, 2016, White Winston exercised the Fixed $2.00 Warrant and
the Pro Rata Warrant to purchase an aggregate of 343,750 shares of common stock.</t>
  </si>
  <si>
    <t>Promissory Note</t>
  </si>
  <si>
    <t>Related Party Transactions [Abstract]</t>
  </si>
  <si>
    <t>9. Promissory Note The Company had an outstanding promissory note
in the amount of $445,000 (the “Promissory Note”) payable to Matthew Proman (“Proman”), the Company’s
former Executive Vice President and Chief Operating Officer (see Note 11). The stated interest rate of the Promissory Note was
0.35%, which was determined to be below the Company’s expected borrowing rate of 4.80%, therefore the Promissory Note was
discounted by $10,418 using a 4.45% imputed annual interest rate. The discount was amortized over the term of the Promissory Note
as non-cash interest expense in the consolidated statements of operations. The discount was fully amortized at December
31, 2015. Interest expense amounted to $1,167 for the year ended December 31, 2016. On November 4, 2016, the Company paid Mr.
Proman $300,000 in full satisfaction of the Promissory Note, inclusive of accrued interest. As such, the Company recorded a gain
on the settlement of debt of $148,112 in the accompanying consolidated statements of operations.</t>
  </si>
  <si>
    <t>Commitments and Contingencies</t>
  </si>
  <si>
    <t>Commitments and Contingencies Disclosure [Abstract]</t>
  </si>
  <si>
    <t>10. Commitments and Contingencies Lease Obligations - We lease approximately 11,454 square feet of
space for our headquarters in Chicago, Illinois under a lease that expires on June 30, 2020. We also lease approximately 1,800
square feet of office space in Minnetonka, Minnesota for our Events division under a month-to-month lease. We lease approximately 20,000 square feet of
office space in Garden City, New York, under a lease that expires on June 30, 2019, which is used by NAPW Network membership coordinators
and executive and administrative staff. We lease approximately 15,000 square feet of
office space in Jericho, New York, under a lease that ends on June 30, 2018. We currently sub-lease that property to a tenant under
a landlord-approved sublease that is coterminous with our prime lease. We leased approximately 16,500 square feet
of office space in Darien, Illinois, which served as the headquarters and sales center of Noble Voice. The lease expired on August
31, 2017 and we didn’t renew the Darien lease. We moved our Noble Voice operations to our Chicago office. Beginning January 1, 2017, the Company leases
approximately 7,970 square feet office space in Guangzhou, China under a non-cancelable lease arrangement that provides for payments
on a graduated basis through December 31, 2019. Beginning November 15, 2017, the Company leases
approximately 1,950 square feet of office space in Jiangxi Province, China under a non-cancelable lease arrangement that expires
on January 30, 2020. Rent expense, amounting to $1,219,013 and $1,059,749
for the years ended December 31, 2017 and 2016, respectively, is included in general and administrative expense in the consolidated
statements of operations. Included in rent expense is sublease income of $384,000 and $363,000 for the years ended December 31,
2017 and 2016, respectively. Future annual minimum payments net of sublease
income due under the leases are summarized as follows:
Year ending December 31,
2018 $ 983,053
2019 675,773
2020 105,846
$ 1,764,672 Legal Proceedings The Company has previously disclosed that it
and its wholly-owned subsidiary, NAPW, Inc., are parties to litigation captioned Gauri Ramnath, et al. v. Professional Diversity
Network, Inc., et al., No. BC604153 (Los Angeles Superior Ct.), a putative class action filed in January 2016 alleging violations
of various California Labor Code (wage &amp; hour) sections. During the first quarter of 2016, the Company executed a settlement
agreement, subject to later Court approval, in which the Company agreed in principle to pay $500,000 for a global settlement of
the class action. During the first quarter of 2016, the Company also recorded a litigation settlement expense in the amount of
$500,000. On November 28, 2016, the Court approved the proposed settlement. In December of 2016 the Company paid the settlement
amount in the Court’s fund and the third-party administrator began distributing payments to class members. On August 2, 2017,
the Court notified the parties that the case is “reported as complete without the need for a further status conference.”
This matter is therefore concluded and will not be further reported. The Company and its wholly-owned subsidiary,
NAPW, Inc., became parties during the year ended December 31, 2016 to an action captioned LinkedIn Corp. v. NAPW, Inc. and Professional
Diversity Network, Inc., No. 16-CV-299784 (Santa Clara Superior Ct.). The complaint was filed on September 12, 2016. The plaintiff,
LinkedIn Corp. (“LinkedIn”), sought payment of outstanding amounts it claimed were owed under a marketing agreement
between LinkedIn and NAPW. The Company presented LinkedIn with a counter-claim and the matter was mediated. On December 20, 2016,
the parties settled and released all claims against one another for the Company’s payment of $1,450,000, which the Company
paid in full on January 10, 2017. The Company and its wholly-owned subsidiary,
NAPW, Inc., are parties to a proceeding captioned In re Professional Diversity Network, Cases 31-CA-159810 and 31-CA-162904, filed
with the National Labor Relations Board (“NLRB”) in June 2015 and alleging violations of the National Labor Relations
Act (“NLRA”) against the Company and its wholly-owned subsidiary, NAPW, Inc., where employee was allegedly terminated
for asserting rights under Section 7 of the NLRA. While the Company disputes that any rights were impacted, the NLRB has issued
its order requiring the Company to take certain remedial actions in the form of posting notices and revising certain policies,
as well as to pay the claimant certain back pay and offer reinstatement. The Company has complied with the order by posting notices,
revising certain policies and offering the claimant reinstatement. In March of 2018 the Company settled the remaining backpay portion
of the case. Management does not expect the resolution of this case to have a material impact on the Company’s financial
condition. The Company is a party to a proceeding captioned
Paul Sutcliffe v. Professional Diversity Network, Inc., No. 533-2016-00033 (EEOC), filed with the Equal Employment Opportunity
Commission (“EEOC”) in April 2016 and alleging violations of Title VII and the Age Discrimination in Employment Act,
where employee was allegedly terminated due to his race (Caucasian) and his age (over 40). The EEOC has not yet notified the Company
that it has issued a right-to-sue letter, and the complainant has not yet filed a lawsuit. In a letter dated October 12, 2017, White Winston
Select Asset Funds (“White Winston”) threatened assertion of a claim against the Company. The letter alleges that White
Winston suffered $2,241,958 in damages as a result of the Company’s alleged conduct that caused a delay in White Winston’s
ability to sell shares in the Company during a period when the Company’s stock price was generally falling. The Company investigated
the assertions in the letter and communicated to White Winston that the Company denies liability for any such claim. NAPW is a named Respondent in a Nassau County
District Court Landlord/Tenant Summary Proceeding, and is being sued by TL Franklin Avenue Plaza LLC. The Petitioner, TL Franklin
Avenue Plaza LLC, is alleging that NAPW is in breach of its Lease Agreement, and the matter involves the payment of back rent owing
to Petitioner. The case is on-going, and settlement discussions are underway. NAPW and PDN are two of the named Respondents
in a Nassau County District Court Landlord/Tenant Summary Proceeding, and they are being sued by Hoegh Autoliners Inc. The Petitioner
in this matter, Hoegh Autoliners Inc., is alleging that both NAPW and PDN are in breach of its Lease Agreement, and the matter
involves the payment of back rent owing to the Petitioner. In this matter, Intercontinental Capital Group, Inc., an Under-Subtenant
of PDN, is also named in the action. The case is on-going, and settlement discussions are taking place in an effort to bring any
rental obligations current. The Company is a party to a proceeding captioned
Gerbie, et al. v. Professional Diversity Network, Inc. (Cook County Cir. Ct.), a putative class action alleging violations of the
Telephone Consumer Protection Act. This matter is in a very early stage and the Company has not yet had any discovery to
allow it to assess the quality of the plaintiff’s claims. However, the Company generally believes that its practices
and procedures are compliant with the Telephone Consumer Protection Act.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CFL Transaction</t>
  </si>
  <si>
    <t>Business Combinations [Abstract]</t>
  </si>
  <si>
    <t>11. CFL Transaction On August 12, 2016, the Company entered
into a stock purchase agreement (the “Purchase Agreement”), with CFL, a Republic of Seychelles company wholly-owned
by a group of Chinese investors. Pursuant to the Purchase Agreement, the Company agreed to issue and sell to CFL (the “Share
Issuance and Sale”), and CFL agreed to purchase, at a price of $9.60 per share (the “Per Share Price”), upon
the terms and subject to the conditions set forth in the Purchase Agreement, a number of shares of the Company’s common stock,
par value $0.01 per share (the “Common Stock”), such that CFL will hold shares of Common Stock equal to approximately
51% of the outstanding shares of Common Stock, determined on a fully-diluted basis, after giving effect to the consummation of
the transactions contemplated by the Purchase Agreement, including the Tender Offer described below (the “CFL Transaction”). Pursuant to a co-sale right, an existing
shareholder of the Company would have the right to sell up to 205,925 shares of Common Stock to CFL as of the date of the Purchase
Agreement (the “Co-Sale Right”), and such Co-Sale Right, to the extent exercised, would reduce the number of shares
of Common Stock to be purchased by CFL directly from the Company. The Company also commenced a partial issuer tender offer to purchase
up to 312,500 shares of Common Stock (the “Tender Offer”). The number of shares of Common Stock that CFL agreed to
purchase was that amount that would allow it to hold 51% of the outstanding shares of Common Stock, determined on a fully-diluted
basis, after giving effect to the number of shares of Common Stock (if any) the Company purchases in the Tender Offer, and any
shares sold to CFL pursuant to the co-sale right (collectively, the “Common Shares”). The parties agreed that, if,
immediately following the consummation of the Tender Offer and after giving effect to the purchase by the Company of all shares
of Common Stock validly tendered and not withdrawn in the Tender Offer, the Common Shares amount to less than 51% of the then-outstanding
shares of Common Stock, determined on a fully-diluted basis, then CFL shall have an option (the “Call Option”) to purchase,
at a price per share equal to the Per Share Price, such additional number of shares of Common Stock (the “Call Option Shares”)
as are necessary for the previously issued Common Shares plus the Call Option Shares to equal 51% of the then-outstanding shares
of Common Stock determined on a fully-diluted basis, taking into account the issuance of the Call Option Shares. Pursuant to the terms of the Escrow
Agreement, dated as of August 12, 2016 (the “Escrow Agreement”), by and among the Company, CFL and Wilmington Trust,
N.A., as escrow agent (the “Escrow Agent”), CFL deposited approximately $1.7 million (the “Escrow Amount”)
into an escrow account with the Escrow Agent as security for CFL’s potential termination fee obligations under the Purchase
Agreement described below. The Escrow Amount was being held by the Escrow Agent in accordance with, and was released pursuant to
the terms and subject to the conditions set forth in, the Escrow Agreement. The Purchase Agreement contained customary
representations, warranties, covenants and agreements of the parties thereto, and completion of the Share Issuance and Sale was
subject to the approval of the Company’s stockholders at a special meeting of stockholders. The Purchase Agreement also contained
other customary closing conditions, including, among others, the execution of certain ancillary agreements and documentation; all
receipt of all required consents and approvals necessary to consummate the Share Issuance and Sale; the absence of any injunction
or proceeding by a government entity seeking to restrain or prohibit consummation of the CFL Transaction; the absence of any change
or event that has had or would reasonably be expected to have a material adverse effect on the Company; and receipt of a clearance
by the Committee on Foreign Investment in the United States. The Purchase Agreement also contained
customary indemnification and termination provisions. Under the terms of the Purchase Agreement
and as a condition to consummating the Share Issuance and Sale, at the closing of the Share Issuance and Sale, the Company, CFL
and each of the shareholders of CFL (the “CFL Shareholders”) agreed to enter into a stockholders’ agreement (“Stockholders’
Agreement”). The Stockholders’ Agreement provides certain limitations on the ability of CFL and the CFL Shareholders
to acquire additional securities from the Company, and provides for certain participation rights to CFL, to enable CFL to participate
in future equity issuances by the Company, in order to maintain its then-current beneficial ownership interest in the Company,
up to the CFL Shareholders’ then-current ownership percentage based on the number of shares of Common Stock then-outstanding,
but no greater than 51.0% of the outstanding shares of Common Stock, determined on a fully-diluted basis, on a given date. The
Stockholders’ Agreement also provides for certain “standstill” covenants prohibiting CFL or the CFL Shareholders
or their respective affiliates from taking certain actions with respect to the Company or the Board of Directors. Under the Stockholders’
Agreement, CFL is entitled to nominate individuals reasonably acceptable to the Nominating and Governance Committee of the Board
of Directors for election as directors of the Company, so long as CFL’s beneficial ownership level exceeds certain predefined
percentage thresholds of the Company’s issued and outstanding Common Stock. The Stockholders’ Agreement provides that,
upon the closing of the Share Issuance and Sale and for so long as CFL’s beneficial ownership level exceeds 49.5% of the
Company’s issued and outstanding Common Stock, CFL is entitled to nominate five of nine directors on the Board of Directors.
The Stockholders’ Agreement further provides certain restrictions on the transfer of the Common Shares issued and sold to
CFL in the Share Issuance and Sale, including, among other restrictions, a lock-up during the one-year period following the closing
of the Share Issuance and Sale. The Stockholders’ Agreement also provides certain demand, shelf and piggyback registration
rights to CFL that require the Company to effect the registration under the Securities Act of 1933, as amended (the “Securities
Act”), of the resale of the Common Shares and other shares of Common Stock (including the Call Option Shares) acquired by
CFL. On November 7, 2016, the Company consummated
the Share Issuance and Sale of 1,777,417 shares of its common stock to CFL at a price of $9.60 per share, pursuant to the terms
of the Purchase Agreement, dated August 12, 2016. In addition, on November 7, 2016, the Company completed the purchase of 312,500
shares of its common stock at a price of $9.60 per share, net to the seller in cash, pursuant to the Tender Offer. The Company
received approximately $9,000,000 in net proceeds from the Share Issuance and Sale, after the payment for the shares repurchased
in the Tender Offer, the repayment of all amounts outstanding under the Master Credit Facility and the payment of transaction-related
expenses. At the closing of the CFL Transaction,
the Company entered into a Stockholders’ Agreement, dated November 7, 2016 (the “Stockholders’ Agreement”)
with CFL and each of its shareholders: Maoji (Michael) Wang, Jingbo Song, Yong Xiong Zheng and Nan Kou (the “CFL Shareholders”).
The Stockholders’ Agreement sets forth the agreement of the Company, CFL and the CFL Shareholders relating to board representation
rights, transfer restrictions, standstill provisions, voting, registration rights and other matters following the closing of the
Share Issuance and Sale (see Note 18).</t>
  </si>
  <si>
    <t>Employment Agreement</t>
  </si>
  <si>
    <t>12. Employment Agreement On March 7, 2017, the Company entered
into an employment agreement (the “Xiao Employment Agreement) with Jiangping (Gary) Xiao, the Company’s new Chief Financial
Officer. The Xiao Employment Agreement continues until terminated in writing by either party or earlier terminated pursuant to
the provisions of the Xiao Employment Agreement. Under the Xiao Employment Agreement, Mr. Xiao will receive an annual base salary
of $200,000, subject to adjustment in the sole discretion of the Board or the Compensation Committee of the Board; provided however,
that such annual base salary may not be decreased. Mr. Xiao will be eligible to receive an annual incentive bonus in an amount
equal to up to fifty percent (50%) of his base salary, based upon the achievement of one or more performance goals, targets, measurements
and other factors, established for such year by the Compensation Committee. In addition, Mr. Xiao is entitled to severance pay
if he is terminated without “cause” or resigns for “good reason,” each as defined in the Xiao Employment
Agreement. Upon such termination, provided that he executes a release and waiver agreement, Mr. Xiao will be entitled to receive
an amount equal to six months of his base salary, any earned but unpaid bonus for the year prior to the year of termination, and
the pro rata portion of any bonus earned for the year in which termination occurs, as well as continuation of applicable benefits
for a period of six months following his termination. In connection with the approval of the Xiao Employment Agreement, Mr. Xiao
also received a non-qualified stock option to purchase 30,000 shares of the Company’s common stock. On March 9, 2017, the Company also entered
into an employment agreement effective as of December 22, 2016 (the “Wang Employment Agreement”) with Maoji (Michael)
Wang, the Company’s Chief Executive Officer. The Wang Employment Agreement continues until terminated in writing by either
party or earlier terminated pursuant to the provisions of the Wang Employment Agreement. Under the Wang Employment Agreement, Mr.
Wang will receive an annual base salary of $320,000, subject to adjustment in the sole discretion of the Board or the Compensation
Committee of the Board; provided however, that such annual base salary may not be decreased until the first anniversary of the
effective date of the Wang Employment Agreement. Mr. Wang will be eligible to receive an annual incentive bonus, at a target amount
of not less than his base salary, based upon the achievement of one or more performance goals, targets, measurements and other
factors, established for such year by the Board or the Compensation Committee. In addition, Mr. Wang is entitled to severance pay
if he is terminated without “cause” or resigns for “good reason,” each as defined in the Wang Employment
Agreement. Upon such termination, provided that he executes a release and waiver agreement, Mr. Wang will be entitled to receive
an amount equal to the sum of his base salary, any earned but unpaid bonus for the year prior to the year of termination, and the
pro rata portion of any bonus earned for the year in which termination occurs, as well as continuation of applicable benefits for
a period of 12 months following his termination. In connection with the approval of the Wang Employment Agreement, Mr. Wang also
received a non-qualified stock option to purchase 210,000 shares of the Company’s common stock. On June 19, 2017, the Company entered
into an employment agreement (the “Song Employment Agreement”) effective as of January 12, 2017 (the “Effective
Date”) with Jingbo (James) Song, the Company’s Executive Co-Chairman. The Song Employment Agreement continues until
the three (3) year anniversary of the Effective Date. Under the Song Employment Agreement, Mr. Song will receive an annual base
salary of $325,000 (“Base Salary”). Mr. Song’s Base Salary shall be increased on each anniversary of the Effective
Date by the greater of (i) three percent (3%) multiplied by his then-current Base Salary, or (ii) the annual percentage increase
in Consumer Price Index over the one-year period prior to the applicable anniversary of the Effective Date, as measured by the
Bureau of Labor Statistics, multiplied by his then-current Base Salary. Mr. Song will be eligible for an annual bonus according
to the terms and conditions of a bonus plan that is based upon the financial results achieved by the Company for the fiscal year
or such other performance goals established by the Board (or the Compensation Committee), in its sole discretion. In addition,
Mr. Song is entitled to severance pay if he is terminated without “cause” or resigns for “good reason,”
each as defined in the Song Employment Agreement. Upon such termination, provided that he executes a release and waiver agreement,
Mr. Song will be entitled to receive an amount equal to six months of his base salary, any earned but unpaid bonus for the year
prior to the year of termination, and the pro rata portion of any bonus earned for the year in which termination occurs, as well
as continuation of applicable benefits for a period of 12 months following his termination. Katherine Butkevich, formerly Chief
Executive Officer of the Company’s wholly-owned subsidiary, NAPW, Inc., was party to an employment contract with the Company
dated September 30, 2016. As the Company previously reported in its August 30, 2017 Form 8-K, Ms. Butkevich notified the Company
that she was resigning her employment effective September 18, 2017, thereby terminating the employment contract as of the resignation
date. Chris Wesser, formerly the Company’s
Executive Vice President, General Counsel and Corporate Secretary, was party to an employment contract with the Company dated
September 24, 2014. Mr. Wesser’s employment contract expired on September 24, 2017. As the Company previously published
via press release and reported in its September 29, 2017 Form 8-K, on September 26, 2017 Mr. Wesser and the Company entered into
an Employment Separation and Consulting Agreement having a one-year term, under which Mr. Wesser will provide the Company with
consulting services on an independent contractor basis.</t>
  </si>
  <si>
    <t>Stockholders' Equity</t>
  </si>
  <si>
    <t>Equity [Abstract]</t>
  </si>
  <si>
    <t>13. Stockholders’ Equity Preferred Stock Common Stock On January 13, 2017, the Company entered
into a stock purchase agreement (the “Purchase Agreement”) with Cosmic Forward Ltd. (“CFL”), pursuant to
which, the Company agreed to issue and sell to CFL (the “Second Share Issuance”), and CFL agreed to purchase, at a
price of $9.60 per share (the “Per Share Price”), upon the terms and subject to the conditions set forth in the Purchase
Agreement, 312,500 shares of the Company’s common stock. On December 8, 2017, Professional Diversity
Network, Inc. (the “Company”) sold 18,200 shares of common stock (each a “Share” and collectively the
“Shares”) at a price of $3.49 per Share for gross proceeds of $63,518.00. The per Share purchase price reflected a
ten percent (10%) discount from the closing price of the Company’s common stock on December 7, 2017.</t>
  </si>
  <si>
    <t>Stock-Based Compensation</t>
  </si>
  <si>
    <t>Disclosure of Compensation Related Costs, Share-based Payments [Abstract]</t>
  </si>
  <si>
    <t>14. Stock-Based Compensation Equity Incentive Plans Stock Options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 Forfeitures are required to be estimated
at the time of grant and revised, if necessary, in subsequent periods if actual forfeitures differ from those estimates. The following table summarizes the Company’s
stock option activity for the year ended December 31, 2017:
Number of Options Weighted Average Exercise Price Weighted Average Remaining Contractual Life (in Years) Aggregate Intrinsic Value
Outstanding – January 1, 2017 69,950 $ 12.07 9.0 $ -
Granted 240,000 10.72
Exercised - -
Forfeited or Canceled (63,386 ) (10.46 )
Outstanding – December 31, 2017 246,564 $ 11.17 9.1 $ -
Exercisable – December 31, 2017 86,564 12.00 9.0 $ - In March 2017, the Company granted 210,000
and 30,000 stock options to Messrs. Wang and Xiao, respectively, in connection with their employment agreements. These options
had an aggregate fair value of $1,060,800, using the Black-Scholes option-pricing model with the following assumptions:
Risk-free interest rate 2.13 %
Expected dividend yield 0.00 %
Expected volatility 41.78 %
Expected term 5.5 years The options are exercisable at an exercise
price of $10.72 per share over a ten-year term and vest over two years, with one-third vesting upon grant. The Company recorded
$648,000 as compensation expense during the year ended December 31, 2017 pertaining to these grants. The Company recorded non-cash compensation
expense of approximately $706,000 and $154,000 as a component of general and administrative expenses in the accompanying consolidated
statements of operations for the years ended December 31, 2017 and 2016, respectively, pertaining to stock options. Total unrecognized compensation expense
related to unvested stock options at December 31, 2017 amounts to approximately $413,000 and is expected to be recognized over
a remaining weighted average period of 1.2 years. Warrants As of December 31, 2017 and 2016, there
were 170,314 warrants outstanding and exercisable, with a weighted average exercise price of $32.44 per share. The weighted average
remaining contractual life of the warrants outstanding and exercisable at December 31, 2017 and 2016 was 3.3 and 4.3 years, respectively,
and the aggregate intrinsic value was $0. On June 30, 2016, the Company granted
warrants to purchase 468,750 shares of common stock. The fair value of the warrants issued of $783,458 was recorded as a direct
deduction from the carrying amount of Master Credit Facility. On November 7, 2016, warrants to purchase
an aggregate of 343,750 shares of common stock were exercised for an aggregate exercise price of $687,500. Restricted Stock A summary of restricted stock activity
for the year ended December 31, 2017 is as follows:
Number of Shares
Unvested - December 31, 2016 2,778
Granted 15,544
Vested (2,778 )
Forfeited or Canceled -
Unvested – December 31, 2016 15,544 On June 26, 2017, the Company granted
15,544 restricted stock units (“RSUs”) to certain Board members. The RSUs vest on June 28, 2018, subject to continued
service on the vesting date. The RSUs have no voting or dividend rights. The fair value of the common stock on the date of grant
was $7.72 per share, based upon the closing market price on the grant date. The aggregate grant date fair value of the combined
awards amounted to $120,000. The Company recorded non-cash compensation
expense of $161,000 and $111,000 as a component of general and administrative expenses in the accompanying consolidated statements
of operations for the years ended December 31, 2017 and 2016, respectively, pertaining to restricted stock. Total unrecognized compensation expense
related to unvested restricted stock at December 31, 2017 amounts to $60,000 and is expected to be recognized over a weighted
average period of 0.5 years.</t>
  </si>
  <si>
    <t>Income Taxes</t>
  </si>
  <si>
    <t>Income Tax Disclosure [Abstract]</t>
  </si>
  <si>
    <t>15. Income Taxes The Company has the following net deferred
tax assets and liabilities at December 31, 2017 and 2016:
December 31,
2017 2016
Goodwill and intangible assets $ (1,591,326 ) $ (3,313,564 )
Developed technology (42,698 ) (50,708 )
Derivative liability (112,149 ) (5,575 )
Property and equipment 85,351 100,922
Other deferred tax assets 87,321 62,955
Lease liability 23,081 34,919
Stock based compensation 214,610 103,877
Net operating loss 5,536,896 5, 632,345
Valuation allowance (6,004,605 ) (6, 218,445 )
Net deferred tax liability $ (1,803,519 ) $ (3,653,274 ) The benefit for income taxes for the years
ended December 31, 2017 and 2016 consists of the following:
Year Ended December 31,
2017 2016
Federal:
Current provision $ - $ -
Deferred provision (benefit) (1,798,585 ) (1,130,090 )
(1,798,585 ) (1,130,090 )
State:
Current provision $ - $ -
Deferred provision (benefit) (51,170 ) (159,544 )
(51,170 ) (159,544 )
Foreign:
Current provision $ 104,241 $ -
Deferred provision (benefit) - -
104,241 -
Income tax expense (benefit) $ (1,745,514 ) $ (1,289,634 ) A reconciliation of the statutory federal income
tax rate to the Company’s effective tax rate is as follows:
Year Ended December31,
2017 2016
Expected federal statutory rate 34.0 % 34.0 %
State income taxes, net of federal benefit 4.8 % 4.8 %
Change in expected future federal tax rate -7.6 % 0.0 %
Impairment expense -23.6 % 0.0 %
Valuation allowance 0.9 % -8.4 %
Permanent items -0.1 % -3.3 %
Other -1.1 % -3.2 %
7.3 % 23.9 % The valuation allowance at December 31, 2017
was approximately $6,005,000. The net change in the valuation allowance during the year ended December 31, 2017 was a decrease
of approximately $ 213,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valuation
allowance as of December 31, 2017. At December 31, 2017, the Company had net operating
loss carryforwards for federal and state income tax purposes of approximately $20,507,000. The federal and state net operating
loss carryforwards will expire, if not utilized, beginning in 2034. A tax benefit from uncertain tax positions
may be recognized when it is more likely than not that the position that a tax position will be sustained upon examination. Management
makes judgments as to the interpretation of the tax laws that may be challenged upon an audit and cause a change of tax liability.
As of December 31, 2017 and 2016, the Company did not maintain a reserve for uncertain tax positions. The Company files tax returns in multiple jurisdictions
and is subject to examination in these jurisdictions. Significant jurisdictions in the US include New York, Illinois and California.
In May 2016, the Company received notice that the 2014 consolidated tax return of the Company is being audited by the Internal
Revenue Service. During April 2017, the Internal Revenue Service notified the Company that their audit has been completed and that
no change is being made to the Company’s consolidated tax return. Section 382 of the Internal Revenue Code (Section
382) imposes a limitation on a corporation’s ability to utilize net operating loss carryforwards (NOLS) if it experiences
an “ownership change” as defined within the Code. In general, an ownership change may result from transactions increasing
the ownership of certain shareholders in the stock of a corporation by more than 50 percentage points over a three year period.
In connection with the 2016 CFL Transaction, the Company issued CFL 1,777,417 shares of common stock. The Company evaluated the
ownership change pertaining to this issuance and determined that in accordance with the rules related to Section 382 and certain
built in gain allowances pursuant to the Code and subsequent Internal Revenue Code Rulings and Notices, the Company did experience
an ownership change that would limit the Company’s ability to utilize its net operating losses. In accordance with Section
382 and certain built in gain allowances pursuant to the Code and subsequent Internal Revenue Code Rulings and Notices, utilization
of the Company’s NOL will be limited. An analysis has determined the limitation to be $1,800,000 annually through 2021 and
$273,000 thereafter. During 2017 312,500 of shares of common stock were issued to CFL, the limitation imposed by Section 382 were
reevaluated. No adjustment to the previously computed limitation is required. As a result of this ownership change, no NOL is expected
to be lost and not utilized. In the event the Company experiences another ownership change in the future, the NOL may, once again,
be further limited. On December 22, 2017 the U.S. Tax Cuts and
Jobs Act of 2017 (“Tax Reform”) was signed into law. As a result of Tax Reform, the U.S. statutory tax rate was lowered
from 35% to 21% effective January 1, 2018, among other changes. ASC Topic 740 requires companies to recognize the effect of tax
law changes in the period of enactment; therefore, the Company was required to revalue its deferred tax liabilities at the new
rate. As a result of the reduction in the U.S. corporate income tax rate, we re-measured our ending net deferred tax liabilities
at December 31, 2017 at the rate at which they are expected to reverse in the future and recognized a tax benefit of $788,000.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The Tax Act provided for a one-time deemed
mandatory repatriation of post-1986 undistributed foreign E&amp;P through the year ended December 31, 2017. We had an estimated
$332,000 of undistributed foreign E&amp;P subject to the deemed mandatory repatriation, this income was offset by U.S. operating
losses. As of December 31, 2017, foreign withholding taxes have not been provided on the undistributed E&amp;P of our foreign subsidiaries
as we intend to permanently reinvest these foreign earnings in those businesses outside the U.S. Beginning in 2018, the Tax Act includes a
new U.S. tax base erosion provision designed to tax the global intangible low-taxed income (“GILTI”). The GILTI provisions
require us to include in our U.S. income tax return foreign subsidiary earnings in excess of an allowable return on the foreign
subsidiary’s tangible assets. We do not expect GILTI to be material in the future.</t>
  </si>
  <si>
    <t>Fair Value of Financial Instruments</t>
  </si>
  <si>
    <t>Fair Value Disclosures [Abstract]</t>
  </si>
  <si>
    <t>16.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Level 3 liabilities are valued using
unobservable inputs to the valuation methodology that are significant to the measurement of the fair value of the derivative liabilities.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Level 3 Valuation Techniques: Level 3 financial liabilities consist
of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The Company uses the Monte Carlo model
to value Level 3 financial liabilities at inception and on subsequent valuation dates. This model is a discrete-time model that
allows for sources of uncertainty and simulates the movements of the underlying asset and calculates the resulting derivative value
for each trial. Such simulations are performed for a number of trials and the average value across all trials is determined in
order to arrive at the concluded value of such derivative. The model incorporates transaction details such as the Company’s
stock price, contractual terms, maturity, and risk free rates, as well as volatility. A significant decrease in the volatility
or a significant decrease in the Company’s stock price, in isolation, would result in a significantly lower fair value measurement.
Changes in the values of the derivative liabilities are recorded in “change in fair value of warrant liability” in
the Company’s condensed consolidated statements of operations. As of December 31, 2016, there were
no transfers in or out of Level 3 from other levels in the fair value hierarchy. The warrant liability was valued using
the Monte Carlo model and the following assumptions:
August 10, June 30,
2016 2016
Strike price $ 2.00 $ 2.00
Market price $ 6.08 $ 3.20
Expected life 5 years 5 years
Risk-free interest rate 1.07 % 1.01 %
Dividend yield 0.00 % 0.00 %
Volatility 100 % 100 % The following table sets forth a summary
of the changes in the fair value of the Level 3 financial liabilities that are measured at fair value on a recurring basis:
Balance – January 1, 2016 $ -
Initial value of derivative liability 380,000
Change in fair value of derivative liability 401,000
Reclassification of derivative liability to additional paid in capital (781,000 )
Balance – December 31, 2016 $ - As discussed in Note 8, on August 10,
2016, the Company entered into an Amendment with White Winston pursuant to which the Company agreed that the Pro Rata Warrant
would be fully exercisable, notwithstanding the pro rata formula set forth in the warrant. Accordingly, as the derivative liability
was eliminated on August 10, 2016, the Company reclassified $781,000 to additional paid in capital.</t>
  </si>
  <si>
    <t>Segment Information</t>
  </si>
  <si>
    <t>Segment Reporting [Abstract]</t>
  </si>
  <si>
    <t xml:space="preserve">17. Segment Information Beginning in January 2017, the Company
operates in the following segments: (A) United States: (i) PDN Network, (ii) NAPW Network and (iii) Noble Voice operations, and
(B) China Operations. The segments are categorized based on their business activities and organization. Prior to January 2017,
the Company operated solely in the United States in the following segments: (i) PDN Network, (ii) NAPW Network and (iii) Noble
Voice operations. The following tables present key financial information of the Company’s reportable segments as of and for
the years ended December 31, 2017 and 2016:
Year Ended December 31, 2017
United States
PDN Network
NAPW Network Noble Voice China Operations Consolidated
Membership fees and related services $ - $ 9,371,843 $ - $ - $ 9,371,843
Lead generation - - 5,973,964 - 5,973,964
Recruitment services 2,578,597 - - - 2,578,597
Products sales and other - 100,289 - - 100,289
Education and training - - - 3,776,546 3,776,546
Consumer advertising and marketing solutions 252,980 - - - 252,980
Total revenues 2,831,577 9,472,132 5,973,964 3,776,546 22,054,219
Income (Loss) from operations (2,270,138 ) (20,411,655 ) (1,808,521 ) 453,064 (24,037,250 )
Depreciation and amortization 83,367 2,914,076 189,527 10,221 3,197,191
Income tax expense (benefit) (154,826 ) (1,583,553 ) (111,376 ) 104,241 (1,745,514 )
Net loss (2,094,459 ) (18,828,102 ) (1,697,145 ) 332,157 (22,287,549 )
Capital expenditures 100,823 10,646 (7,634 ) 49,793 153,628
At December 31, 2017
Goodwill $ 339,451 $ 5,250,699 $ - $ - $ 5,590,150
Intangible assets, net 90,400 6,174,306 116,500 - 6,381,206
Total assets 1,726,061 12,889,367 1,317,213 3,056,281 18,988,922
Year Ended December 31, 2016
PDN Network NAPW Network Noble Voice Consolidated
Membership fees and related services $ - $ 16,254,932 $ - $ 16,254,932
Lead generation revenue - - 6,239,057 6,239,057
Recruitment services 2,931,642 - - 2,931,642
Product sales and other revenue - 578,466 - 578,466
Consumer advertising and consumer marketing solutions 222,969 - - 222,969
Total revenues 3,154,611 16,833,398 6,239,057 26,227,066
Income (Loss) from operations (997,569 ) (1,458,503 ) (1,130,391 ) (3,586,463 )
Depreciation and amortization 168,192 2,946,323 209,196 3,323,711
Income tax expense (benefit) (671,665 ) (348,145 ) (269,824 ) (1,289,634 )
Net (loss) income (2,137,577 ) (1,110,358 ) (860,567 ) (4,108,502 )
Capital expenditures - 5,292 - 5,292
At December 31, 2016
Goodwill $ 339,451 $ 19,861,739 $ - $ 20,201,190
Intangible assets, net 90,400 8,809,706 283,333 9,183,439
Total assets 7,643,471 31,457,958 2,036,448 41,137,877 </t>
  </si>
  <si>
    <t>Subsequent Events</t>
  </si>
  <si>
    <t>Subsequent Events [Abstract]</t>
  </si>
  <si>
    <t>18. Subsequent Events The Company evaluates subsequent events
and transactions that occur after the balance sheet date up to the date that the consolidated financial statements were issued
for potential recognition or disclosure. Other than as described below, the Company did not identify any subsequent events that
would have required adjustment or disclosure in the consolidated financial statements. Stock Purchase Agreement On January 29, 2018, the Company sold
380,295 shares of common stock at a price of $3.91 per Share for gross proceeds of $1,486,953.45. The per Share purchase price
reflected the closing price of the Company’s common stock on January 24, 2018. The purchaser is Mr. Shengqi Cai, an individual
and a resident of the People’s Republic of China. Employment Agreement On March 6, 2018,
Jim Kirsch, the Co-Executive Chairman of the Board, notified the Company of his intent to resign as Co-Executive Chairman of the
Board. This notification triggered a ninety-day notice period at the expiration of which Mr. Kirsch shall no longer serve as Co-Executive
Chairman. During the ninety-day notice period, Mr. Kirsch shall continue to serve at the discretion of the Company. As such, Mr.
Kirsch’s last day as Co-Executive Chairman shall be June 4, 2018 unless earlier terminated by the Company. Following Mr.
Kirsch’s resignation as Co-Executive Chairman he shall continue to serve as a director and non-executive Chairman of the
Company and Mr. James Song shall be sole Executive Chairman of the Board.</t>
  </si>
  <si>
    <t>Summary of Significant Accounting Policies (Policies)</t>
  </si>
  <si>
    <t>Basis of Presentation</t>
  </si>
  <si>
    <t>Basis of Presentation -</t>
  </si>
  <si>
    <t>Use of Estimates</t>
  </si>
  <si>
    <t>Use of Estimates – Significant estimates underlying the
financial statements include the fair value of acquired assets and liabilities associated with acquisitions; assessment of goodwill
impairment, other intangible assets and long-lived assets for impairment; allowances for doubtful accounts and assumptions related
to the valuation allowances on deferred taxes, impact of applying the revised federal tax rates on deferred taxes, the valuation
of stock-based compensation and the valuation of stock warrants.</t>
  </si>
  <si>
    <t>Principles of Consolidation</t>
  </si>
  <si>
    <t xml:space="preserve">Principles of Consolidation - Variable Interest Entity Basic Information The Company follows the guidance of
accounting for variable interest entities, which requires certain variable interest entities to be consolidated by the primary
beneficiary of the entities. The Company’s management evaluated
the relationships between the Company and Jiangxi PDN Culture &amp; Media Co., and the economic benefits flow of the applicable
contractual arrangements. The Company concluded that it is the primary beneficiary of Jiangxi PDN Culture &amp; Media Co.. As a
result, the results of operations, assets and liabilities of Jiangxi PDN Culture &amp; Media Co. have been included in the Company’s
consolidated financial statements as of November 16, 2017. The significant agreements through which
the Company exercises effective control over Jiangxi PDN Culture &amp; Media Co. are: ● Agreement on Exclusive Technical
Support, Consultation and Service, dated as of November 16, 2017 between PDN (China) International Culture Development Co., Ltd.
and Jiangxi PDN Culture &amp; Media Co., Ltd. ● Business Operation Agreement,
dated as of November 16, 2017 between PDN (China) International Culture Development Co., Ltd. and Jiangxi PDN Culture &amp; Media
Co., Ltd. ● Equity Interest Pledge Agreement,
dated as of February 26, 2018 between PDN (China) International Culture Development Co., Ltd., Maoji (Michael) Wang and Anyong
Wu. ● Exclusive Stock Option Agreement,
dated as of November 16, 2017 between PDN (China) International Culture Development Co., Ltd., Maoji (Michael) Wang and Anyong
Wu. ● Intellectual Property Licensing
Agreement, dated as of November 16, 2017 between PDN (China) International Culture Development Co., Ltd. and Jiangxi PDN Culture
&amp; Media Co., Ltd. Financial Information of VIE Liabilities recognized as a result of
consolidating this VIE do not represent additional claims on the Company’s general assets. VIE assets can be used to settle
obligations of the primary beneficiary. The financial information of Jiangxi PDN Culture &amp; Media Co., which was included in
the accompanying consolidated financial statements, is presented as follows:
December 31,
2017 2016
(in thousands)
Cash and cash equivalents $ 1,671 -
Total assets $ 1,672
Total liabilities $ 257 -
(in thousands)
Year ended December 31,
2017 2016
Total net revenue $ 1,666 $ -
Net income $ 1,392 $ - </t>
  </si>
  <si>
    <t>Cash Equivalents</t>
  </si>
  <si>
    <t>Cash Equivalents -</t>
  </si>
  <si>
    <t>Accounts Receivable</t>
  </si>
  <si>
    <t>Accounts Receivable -</t>
  </si>
  <si>
    <t>Incremental Direct Costs</t>
  </si>
  <si>
    <t>Property and Equipment -</t>
  </si>
  <si>
    <t>Capitalized Technology Costs</t>
  </si>
  <si>
    <t>Capitalized Technology Costs
-</t>
  </si>
  <si>
    <t>Business Combinations</t>
  </si>
  <si>
    <t>Business Combinations -</t>
  </si>
  <si>
    <t>Goodwill and Intangible Assets</t>
  </si>
  <si>
    <t>Goodwill and Intangible Assets
- Goodwill is tested for impairment at
the reporting unit level on an annual basis (December 31 for the Company) and between annual tests if an event occurs or circumstances
change that would more likely than not reduce the fair value of a reporting unit below its carrying value. The Company considers
its market capitalization and the carrying value of its assets and liabilities, including goodwill, when performing its goodwill
impairment test. Prior to January 1, 2017, when conducting
its annual goodwill impairment assessment, the Company initially performed a qualitative evaluation of whether it is more likely
than not that goodwill was impaired. If it was determined by a qualitative evaluation that it was more likely than not that goodwill
was impaired, the Company then applied a two-step impairment test. The two-step impairment test first compared the fair value of
the Company’s reporting unit to its carrying or book value. If the fair value of the reporting unit exceeded its carrying
value, goodwill was not impaired and the Company was not required to perform further testing. If the carrying value of the reporting
unit exceeded its fair value, the Company determined the implied fair value of the reporting unit’s goodwill and if the carrying
value of the reporting unit’s goodwill exceeded its implied fair value, then an impairment loss equal to the difference was
recorded in the consolidated statements of operations. Effective January 1, 2017, the Company
prospectively adopted the provisions of ASU 2017-04, ““Intangibles - Goodwill and Other (Topic 350): Simplifying the
Test for Goodwill Impairment” (“ASU 2017-04”). ASU 2017-04 eliminates the second step of the goodwill impairment
test. Therefore, for goodwill impairment tests occurring after January 1, 2017, if the carrying value of a reporting unit exceeds
its fair value, the Company will measure any goodwill impairment losses as the amount by which the carrying amount of a reporting
unit exceeds its fair value, not to exceed the total amount of goodwill allocated to that reporting unit. As a result of the recurring operating
losses incurred in NAPW since its acquisition in September 2014, the Company undertook a review of the carrying amount of its
goodwill. The Company performed its review based on both qualitative and quantitative factors and determined that carrying value
of NAPW’s goodwill exceeded its implied fair value. Accordingly, the Company recorded a goodwill impairment charge of $14,611,000
in the accompanying consolidated statement of operations and comprehensive loss during the year ended December, 31 2017.</t>
  </si>
  <si>
    <t>Treasury Stock</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deferred revenue and are recognized as revenue ratably over the 12 month
membership period. Members who are enrolled in this plan may cancel their membership in the program at any time and receive a partial
refund (amount remaining in deferred revenue) or due to consumer protection legislation, a full refund based on the policies of
the member’s credit card company. Starting January 2, 2018, we also offer
a monthly membership for which we collect fees on a monthly basis and we recognize revenue in the same month as we collect the
monthly fees.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t>
  </si>
  <si>
    <t>Deferred Revenue</t>
  </si>
  <si>
    <t>Deferred Revenue –
Lead Generation Professional Diversity Network provides
career opportunities to our registered users. Our Career Advisors suggest job opportunities for our registered users based on their
location and profile. In certain circumstances our Career Advisers offer career support services to our registered users, including
resume writing, education opportunities and economic consultations. In certain circumstances we receive compensation from various
business partners resulting from our job seeker referrals. The Company derives lead generation revenues pursuant to arrangements
with its business partners. Under these arrangements, the Company matches its business partners with potential candidates, pursuant
to specific parameters defined in each arrangement. The Company invoices on a monthly basis based upon the number of leads provided.
Revenues related to lead generation are recognized in the month when the leads are sent to its business partners. The Company’s business partners
include educational institutions such as Keypath Education, QuinStreet and Education Dynamics in Noble Voice’s traditional,
core business, as well as a broad array of corporations such as Avon Products, American Airlines, and Uber, among others.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Direct sales to customers are most typically a
twelve month contract for services and as such the revenue for each contract is recognized ratably over its twelve month term.
Event revenue is recognized in the month that the event takes place and e-commerce sales are for one month job postings and the
revenue from those sales are recognized in the month the sale is made. Our recruitment services mainly consist of the following
products:
● On-line job postings to our diversity sites and to our broader network of websites including the National Association for the Advancement of Colored People and the National Urban League
● OFCCP job promotion and recordation services
● Diversity job fairs, both in person and virtual fairs
● Diversity recruitment job advertising services
● Cost per application, a service that employers can purchase whereby PDN sources qualified candidates and charges only for those applicants who meet the employers’ minimum qualifications
● Diversity executive staffing services Product Sales and Other Revenue Products offered to members relate to
custom made plaques. Product sales are recognized as deferred revenue at the time the initial order is placed. Revenue is then
recognized at the time these products are shipped. The Company’s shipping and handling costs are included in cost of sales
in the accompanying consolidated statements of operations. Education and Training The Company works with its business
partners to provide education and training seminars to business people in China. Revenues are recognized in the month when the
seminar takes place. A significant portion of our 2017 education and training revenue was generated from “The International
Capital Leadership Summit” that was held on December 2, 2017 and featured Mr. Bruce Aust, Vice Chairman of the Nasdaq Exchange.
Of the $2,875,000 Summit revenue, $2,565,000 was generated from an affiliated entity that was affiliated with certain CFL shareholders
who had significant influence on this entity prior to August 2017.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Consumer advertising and marketing solutions revenue is recognized as jobs are posted to
their hosted sites. The Company’s partner organizations
include NAACP and National Urban League,VetJobs, among others.</t>
  </si>
  <si>
    <t>Advertising and Marketing Expenses</t>
  </si>
  <si>
    <t>Advertising and Marketing Expenses
–</t>
  </si>
  <si>
    <t>Concentrations of Credit Risk</t>
  </si>
  <si>
    <t>Concentrations of Credit Risk
-</t>
  </si>
  <si>
    <t>Income Taxes - ASC 740 clarifies the accounting for
uncertainty in income taxes recognized in an enterprise’s financial statements in accordance with ASC 740-20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There were no unrecognized tax benefits as of December 31, 2017. The Company is currently
not aware of any issues under review that could result in significant payments, accruals or material deviation from its position. 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 Tax years that
remain open for assessment for federal and state tax purposes include the years ended December 31, 2013 through 2017. The Company’s policy for recording
interest and penalties associated with audits is to record such expense as a component of income tax expense. There were no amounts
accrued for penalties or interest as of December 31, 2017.</t>
  </si>
  <si>
    <t>Fair Value of Financial Assets and Liabilities</t>
  </si>
  <si>
    <t>Fair Value of Financial Assets
and Liabilities -</t>
  </si>
  <si>
    <t>Net Loss Per Share</t>
  </si>
  <si>
    <t xml:space="preserve">Net Loss per Share -
2017 2016
Warrants to purchase common stock 170,314 170,314
Stock options 246,564 69,950
Unvested restricted stock 15,544 2,778
432,422 243,042 </t>
  </si>
  <si>
    <t>Recently Issued Accounting Pronouncements</t>
  </si>
  <si>
    <t>Recently Issued Accounting Pronouncements In May 2014, the Financial Accounting Standards
Board (“FASB”) issued Accounting Standards Update (“ASU”) No. 2014-09,”Revenue from Contracts with
Customers,” which was subsequently modified in August 2015 by ASU No. 2015-14, “Revenue from Contracts with Customers:
Deferral of the Effective Date.” As a result, the ASU No. 2014-09 is effective retrospectively for fiscal years and interim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Since the Company is an Emerging Growth Company “EGC”, it will adopt the standard on January 1, 2019, using the modified
retrospective transition method, which may result in a cumulative-effect adjustment for deferred revenue to the opening balance
sheet for 2019 and the restatement of the financial statements for all prior periods presented. The Company continues to evaluate
the impact of adoption of this standard on its consolidated financial statements and disclosures. In February 2016, the FASB issued new lease
accounting guidance ASU No. 2016-02, “Leases” (“ASU 2016-02”). Under the new guidance,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The new guidance is not applicable for leases with a term
of 12 months or less. Lessor accounting is largely unchanged. Public business entities should apply the amendments in ASU 2016-02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adopted the methodologies
prescribed by ASU 2014-15 as of January 1, 2017. The adoption of ASU 2016-09 did not have a material effect on the Company’s
financial position or results of operations. In June 2016, the FASB issued ASU 2016-13,
“Financial Instruments – Credit Losses” (“ASU 2016-13”). ASU 2016-13 introduces a new model for estimating
credit losses for certain types of financial instruments, including loans receivable, held-to-maturity debt securities and net
investments in direct financing leases, amongst other financial instruments. ASU 2016-13 also modifies the impairment model for
available-for-sale debt securities and expands the disclosure requirements regarding an entity’s assumptions, models, and
methods for estimating the allowance for losses. ASU 2016-13 is effective for public business entities in fiscal years beginning
after December 15, 2019, including interim periods within those fiscal years, with early application of the guidance permitted.
The Company is currently evaluating the impact of the new guidance on its consolidated financial statements. In August 2016, the
FASB issued ASU No. 2016-15, “Statement of Cash Flows: Clarification of Certain Cash Receipts and Cash Payments” (“ASU
2016-15”), which eliminates the diversity in practice related to the classification of certain cash receipts and payments
in the statement of cash flows, by adding or clarifying guidance on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annual periods beginning after December 15, 2018 and interim periods within fiscal years beginning after December 15, 2019. Early
adoption is permitted. ASU 2016-15 provides for retrospective application for all periods presented. The Company is currently evaluating
the impact of the new guidance on its consolidated financial statements. In October 2016, the FASB issued ASU No. 2016-16,
“Income Taxes (Topic 740)” (“ASU 2016-16”), which reduces the complexity in the accounting standards by
allowing the recognition of current and deferred income taxes for an intra-entity asset transfer, other than inventory, when the
transfer occurs. This guidance is effective for fiscal years beginning after December 15, 2018, and interim periods within fiscal
years beginning after December 15, 2019, with early adoption permitted using a modified retrospective transition approach. The
Company is currently assessing the impact of the adoption of this guidance on its consolidated financial statements. In January 2017, the FASB issued ASU 2017-01,
“Business Combinations (Topic 805) Clarifying the Definition of a Business” (“ASU 2017-01”). The amendments
in ASU 2017-01 is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8, including interim periods within annual periods beginning after December 15,
2019. The Company is currently evaluating the impact of adopting this guidance. In May 2017, the FASB issued ASU 2017-09, “Compensation
- Stock Compensation (Topic 718): Scope of Modification Accounting “(“ASU 2017-09”). ASU 2017-09 provides clarity
and reduces both (i) diversity in practice and (ii) cost and complexity when applying the guidance in Topic 718, Compensation-Stock
Compensation, to a change to the terms or conditions of a share-based payment award. The amendments in ASU 2017-09 provide guidance
about which changes to the terms or conditions of a share-based payment award require an entity to apply modification accounting
in Topic 718. ASU 2017-09 is effective for all annual periods, and interim periods within those annual periods, beginning after
December 15, 2017, with early adoption permitted. The adoption of ASU 2017-09 is not expected to have an impact on the Company’s
financial position or results of operation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eliminates the requirement to consider “down
round” features when determining whether certain equity-linked financial instruments or embedded features are indexed to
an entity’s own stock. It is effective for annual periods beginning after December 31, 2018. Early adoption is permitted.
The Company is currently evaluating the impact of adopting this guidance.</t>
  </si>
  <si>
    <t>Summary of Significant Accounting Policies (Tables)</t>
  </si>
  <si>
    <t>Schedule of Consolidated Financial Statement</t>
  </si>
  <si>
    <t xml:space="preserve">The financial information of Jiangxi
PDN Culture &amp; Media Co., which was included in the accompanying consolidated financial statements, is presented as follows:
December 31,
2017 2016
(in thousands)
Cash and cash equivalents $ 1,671 -
Total assets $ 1,672
Total liabilities $ 257 -
(in thousands)
Year ended December 31,
2017 2016
Total net revenue $ 1,666 $ -
Net income $ 1,392 $ - </t>
  </si>
  <si>
    <t>Schedule of Antidilutive Securities Excluded from Computation of Earnings Per Share</t>
  </si>
  <si>
    <t xml:space="preserve">The computation of basic net loss per
share for the years ended December 31, 2017 and 2016 excludes the potentially dilutive securities summarized in the table below
because their inclusion would be anti-dilutive.
2017 2016
Warrants to purchase common stock 170,314 170,314
Stock options 246,564 69,950
Unvested restricted stock 15,544 2,778
432,422 243,042 </t>
  </si>
  <si>
    <t>Property and Equipment (Tables)</t>
  </si>
  <si>
    <t>Schedule of Property and Equipment</t>
  </si>
  <si>
    <t xml:space="preserve">Property and Equipment is as follows:
December 31,
2017 2016
Computer hardware $ 418,882 $ 377,185
Furniture and fixtures 240,143 227,828
Leasehold improvements 239,921 147,016
898,946 752,029
Less: Accumulated depreciation (661,909 ) (474,495 )
$ 237,037 $ 277,534 </t>
  </si>
  <si>
    <t>Capitalized Technology (Tables)</t>
  </si>
  <si>
    <t>Schedule of Capitalized Technology</t>
  </si>
  <si>
    <t xml:space="preserve">Capitalized Technology, net is as follows:
December 31,
2017 2016
Capitalized cost:
Balance, beginning of period $ 1,888,791 $ 1,888,791
Additional capitalized cost 185,114 -
Balance, end of period $ 2,073,905 $ 1,888,791
Accumulated amortization:
Balance, beginning of period $ 1,715,423 $ 1,432,268
Provision for amortization 200,340 283,155
Balance, end of period $ 1,915,763 $ 1,715,423
Capitalized Technology, net $ 158,142 $ 173,368 </t>
  </si>
  <si>
    <t>Intangible Assets (Tables)</t>
  </si>
  <si>
    <t>Schedule of Intangible Assets</t>
  </si>
  <si>
    <t xml:space="preserve">Intangible assets, net is as follows:
December 31, 2017
Useful Lives (Years)
Gross Amount
Accumulated Amortization
Net Carrying Amount
Long-lived intangible assets:
Sales Process 10 $ 3,970,000 $ (1,295,764 ) $ 2,674,236
Paid Member Relationships 5 890,000 (580,972 ) 309,028
Member Lists 5 8,957,000 (5,846,931 ) 3,110,069
Developed Technology 3 978,000 (978,000 ) -
Trade Name/Trademarks 4 480,000 (389,861 ) 90,139
Customer Relationships 5 280,000 (172,667 ) 107,333
15,555,000 (9,264,195 ) 6,290,805
Indefinite-lived intangible assets:
Trade Name 90,400
Intangible assets, net $ 6,381,205
December 31, 2016
Useful Lives (Years)
Gross Carrying Amount
Accumulated Amortization
Net Carrying Amount
Long-lived intangible assets:
Sales Process 10 $ 3,970,000 $ (898,764 ) $ 3,071,236
Paid Member Relationships 5 890,000 (402,972 ) 487,028
Member Lists 5 8,957,000 (4,055,531 ) 4,901,469
Developed Technology 3 978,000 (718,166 ) 259,834
Trade Name/Trademarks 4 480,000 (269,861 ) 210,139
Customer Relationships 5 280,000 (116,667 ) 163,333
15,555,000 (6,461,961 ) 9,093,039
Indefinite-lived intangible assets:
Trade Name 90,400
Intangible assets, net $ 9,183,439 </t>
  </si>
  <si>
    <t>Schedule of Future Annual Estimated Amortization Expense</t>
  </si>
  <si>
    <t xml:space="preserve">Future annual estimated amortization
expense is summarized as follows:
Years ending December 31,
2018 $ 2,512,539
2019 1,898,030
2020 397,000
2021 397,000
2022 397,000
Thereafter 689,237
$ 6,290,806 </t>
  </si>
  <si>
    <t>Goodwill (Tables)</t>
  </si>
  <si>
    <t>Summary of Goodwill</t>
  </si>
  <si>
    <t xml:space="preserve">Goodwill is summarized as follows:
2017 2016
Balance at January 1, $ 20,201,190 $ 20,201,190
Impairment expense on NAPW (14,611,040 ) -
Balance at December 31, $ 5,590,150 $ 20,201,190 </t>
  </si>
  <si>
    <t>Commitments and Contingencies (Tables)</t>
  </si>
  <si>
    <t>Schedule of Future Minimum Rental Payments for Operating Leases</t>
  </si>
  <si>
    <t xml:space="preserve">Future annual minimum payments net of
sublease income due under the leases are summarized as follows:
Year ending December 31,
2018 $ 983,053
2019 675,773
2020 105,846
$ 1,764,672 </t>
  </si>
  <si>
    <t>Stock-Based Compensation (Tables)</t>
  </si>
  <si>
    <t>Schedule of Stock Option Activity</t>
  </si>
  <si>
    <t xml:space="preserve">The following table summarizes the Company’s
stock option activity for the year ended December 31, 2017:
Number of Options Weighted Average Exercise Price Weighted Average Remaining Contractual Life (in Years) Aggregate Intrinsic Value
Outstanding – January 1, 2017 69,950 $ 12.07 9.0 $ -
Granted 240,000 10.72
Exercised - -
Forfeited or Canceled (63,386 ) (10.46 )
Outstanding – December 31, 2017 246,564 $ 11.17 9.1 $ -
Exercisable – December 31, 2017 86,564 12.00 9.0 $ - </t>
  </si>
  <si>
    <t>Schedule of Fair Value Measurement Assumptions</t>
  </si>
  <si>
    <t xml:space="preserve">These options had an aggregate fair
value of $1,060,800, using the Black-Scholes option-pricing model with the following assumptions:
Risk-free interest rate 2.13 %
Expected dividend yield 0.00 %
Expected volatility 41.78 %
Expected term 5.5 years </t>
  </si>
  <si>
    <t>Schedule of Restricted Stock Activity</t>
  </si>
  <si>
    <t xml:space="preserve">A summary of restricted stock activity
for the year ended December 31, 2017 is as follows:
Number of Shares
Unvested - December 31, 2016 2,778
Granted 15,544
Vested (2,778 )
Forfeited or Canceled -
Unvested – December 31, 2016 15,544 </t>
  </si>
  <si>
    <t>Income Taxes (Tables)</t>
  </si>
  <si>
    <t>Schedule of Net Deferred Tax Assets and Liabilities</t>
  </si>
  <si>
    <t>The Company has the following net deferred
tax assets and liabilities at December 31, 2017 and 2016:
December 31,
2017 2016
Goodwill and intangible assets $ (1,591,326 ) $ (3,313,564 )
Developed technology (42,698 ) (50,708 )
Derivative liability (112,149 ) (5,575 )
Property and equipment 85,351 100,922
Other deferred tax assets 87,321 62,955
Lease liability 23,081 34,919
Stock based compensation 214,610 103,877
Net operating loss 5,536,896 5, 632,345
Valuation allowance (6,004,605 ) (6, 218,445 )
Net deferred tax liability $ (1,803,519 ) $ (3,653,274 )</t>
  </si>
  <si>
    <t>Schedule of Benefits for Income Taxes</t>
  </si>
  <si>
    <t>The benefit for income taxes for the
years ended December 31, 2017 and 2016 consists of the following:
Year Ended December 31,
2017 2016
Federal:
Current provision $ - $ -
Deferred provision (benefit) (1,798,585 ) (1,130,090 )
(1,798,585 ) (1,130,090 )
State:
Current provision $ - $ -
Deferred provision (benefit) (51,170 ) (159,544 )
(51,170 ) (159,544 )
Foreign:
Current provision $ 104,241 $ -
Deferred provision (benefit) - -
104,241 -
Income tax expense (benefit) $ (1,745,514 ) $ (1,289,634 )</t>
  </si>
  <si>
    <t>Reconciliation of Statutory Federal Income Tax Rate</t>
  </si>
  <si>
    <t>A reconciliation of the statutory federal
income tax rate to the Company’s effective tax rate is as follows:
Year Ended December31,
2017 2016
Expected federal statutory rate 34.0 % 34.0 %
State income taxes, net of federal benefit 4.8 % 4.8 %
Change in expected future federal tax rate -7.6 % 0.0 %
Impairment expense -23.6 % 0.0 %
Valuation allowance 0.9 % -8.4 %
Permanent items -0.1 % -3.3 %
Other -1.1 % -3.2 %
7.3 % 23.9 %</t>
  </si>
  <si>
    <t>Fair Value of Financial Instruments (Tables)</t>
  </si>
  <si>
    <t>Schedule of Fair Value Assumptions Used to Value Warrant Liability</t>
  </si>
  <si>
    <t>The warrant liability was valued using
the Monte Carlo model and the following assumptions:
August 10, June 30,
2016 2016
Strike price $ 2.00 $ 2.00
Market price $ 6.08 $ 3.20
Expected life 5 years 5 years
Risk-free interest rate 1.07 % 1.01 %
Dividend yield 0.00 % 0.00 %
Volatility 100 % 100 %</t>
  </si>
  <si>
    <t>Summary of Changes in Fair Value of Level 3 Financial Liabilities</t>
  </si>
  <si>
    <t xml:space="preserve">The following table sets forth a summary
of the changes in the fair value of the Level 3 financial liabilities that are measured at fair value on a recurring basis:
Balance – January 1, 2016 $ -
Initial value of derivative liability 380,000
Change in fair value of derivative liability 401,000
Reclassification of derivative liability to additional paid in capital (781,000 )
Balance – December 31, 2016 $ - </t>
  </si>
  <si>
    <t>Segment Information (Tables)</t>
  </si>
  <si>
    <t>Schedule of Segment Information</t>
  </si>
  <si>
    <t xml:space="preserve">The following tables present key financial
information of the Company’s reportable segments as of and for the years ended December 31, 2017 and 2016:
Year Ended December 31, 2017
United States
PDN Network
NAPW Network Noble Voice China Operations Consolidated
Membership fees and related services $ - $ 9,371,843 $ - $ - $ 9,371,843
Lead generation - - 5,973,964 - 5,973,964
Recruitment services 2,578,597 - - - 2,578,597
Products sales and other - 100,289 - - 100,289
Education and training - - - 3,776,546 3,776,546
Consumer advertising and marketing solutions 252,980 - - - 252,980
Total revenues 2,831,577 9,472,132 5,973,964 3,776,546 22,054,219
Income (Loss) from operations (2,270,138 ) (20,411,655 ) (1,808,521 ) 453,064 (24,037,250 )
Depreciation and amortization 83,367 2914,076 189,527 10,221 3,197,191
Income tax expense (benefit) (154,826 ) (1,583,553 ) (111,376 ) 104,241 (1,745,514 )
Net loss (2,094,459 ) (18,828,102 ) (1,697,145 ) 332,157 (22,287,549 )
Capital expenditures 100,823 10,646 (7,634 ) 49,793 153,628
At December 31, 2017
Goodwill $ 339,451 $ 5,250,699 $ - $ - $ 5,590,150
Intangible assets, net 90,400 6,174,306 116,500 - 6,381,206
Total assets 1,726,061 12,889,367 1,317,213 3,056,281 18,988,922
Year Ended December 31, 2016
PDN Network NAPW Network Noble Voice Consolidated
Membership fees and related services $ - $ 16,254,932 $ - $ 16,254,932
Lead generation revenue - - 6,239,057 6,239,057
Recruitment services 2,931,642 - - 2,931,642
Product sales and other revenue - 578,466 - 578,466
Consumer advertising and consumer marketing solutions 222,969 - - 222,969
Total revenues 3,154,611 16,833,398 6,239,057 26,227,066
Income (Loss) from operations (997,569 ) (1,458,503 ) (1,130,391 ) (3,586,463 )
Depreciation and amortization 168,192 2,946,323 209,196 3,323,711
Income tax expense (benefit) (671,665 ) (348,145 ) (269,824 ) (1,289,634 )
Net (loss) income (2,137,577 ) (1,110,358 ) (860,567 ) (4,108,502 )
Capital expenditures - 5,292 - 5,292
At December 31, 2016
Goodwill $ 339,451 $ 19,861,739 $ - $ 20,201,190
Intangible assets, net 90,400 8,809,706 283,333 9,183,439
Total assets 7,643,471 31,457,958 2,036,448 41,137,877 </t>
  </si>
  <si>
    <t>Liquidity, Financial Condition and Management's Plans (DetailsNarrative) - USD ($)</t>
  </si>
  <si>
    <t>Dec. 08, 2017</t>
  </si>
  <si>
    <t>Nov. 07, 2016</t>
  </si>
  <si>
    <t>Dec. 31, 2015</t>
  </si>
  <si>
    <t>Net cash used in operation</t>
  </si>
  <si>
    <t>Cash balance</t>
  </si>
  <si>
    <t>Revenue</t>
  </si>
  <si>
    <t>Working capital (deficit)</t>
  </si>
  <si>
    <t>Sale of common stock, price per share</t>
  </si>
  <si>
    <t>January 29, 2018 [Member]</t>
  </si>
  <si>
    <t>Gross proceeds from sale of stock</t>
  </si>
  <si>
    <t>Summary of Significant Accounting Policies (Details Narrative) - USD ($)</t>
  </si>
  <si>
    <t>Allowance for doubtful accounts receivable</t>
  </si>
  <si>
    <t>Amortization of deferred commissions</t>
  </si>
  <si>
    <t>Impairment expense</t>
  </si>
  <si>
    <t>Summit revenue</t>
  </si>
  <si>
    <t>Advertising and marketing expenses</t>
  </si>
  <si>
    <t>Advertising costs</t>
  </si>
  <si>
    <t>Unrecognized tax benefits</t>
  </si>
  <si>
    <t>Minimum [Member]</t>
  </si>
  <si>
    <t>Estimated useful lives</t>
  </si>
  <si>
    <t>3 years</t>
  </si>
  <si>
    <t>Maximum [Member]</t>
  </si>
  <si>
    <t>5 years</t>
  </si>
  <si>
    <t>CFL Shareholders [Member]</t>
  </si>
  <si>
    <t>Summary of Significant Accounting Policies - Schedule of Consolidated Financial Statement (Details) - USD ($)</t>
  </si>
  <si>
    <t>Cash and cash equivalents</t>
  </si>
  <si>
    <t>Net income</t>
  </si>
  <si>
    <t>Variable Interest Equity [Member]</t>
  </si>
  <si>
    <t>Summary of Significant Accounting Policies - Schedule of Antidilutive Securities Excluded from Computation of Earnings Per Share (Details) - shares</t>
  </si>
  <si>
    <t>Anti-dillutive securities</t>
  </si>
  <si>
    <t>Warrants To Purchase Common Stock [Member]</t>
  </si>
  <si>
    <t>Stock Options [Member]</t>
  </si>
  <si>
    <t>Unvested Restricted Stock [Member]</t>
  </si>
  <si>
    <t>Property and Equipment (Details Narrative) - USD ($)</t>
  </si>
  <si>
    <t>Depreciation</t>
  </si>
  <si>
    <t>Property and Equipment - Schedule of Property and Equipment (Details) - USD ($)</t>
  </si>
  <si>
    <t>Property, Plant and Equipment [Line Items]</t>
  </si>
  <si>
    <t>Property and equipment, gross</t>
  </si>
  <si>
    <t>Less: Accumulated depreciation</t>
  </si>
  <si>
    <t>Computer Hardware [Member]</t>
  </si>
  <si>
    <t>Furniture and Fixtures [Member]</t>
  </si>
  <si>
    <t>Leasehold Improvements [Member]</t>
  </si>
  <si>
    <t>Capitalized Technology (Details Narrative) - USD ($)</t>
  </si>
  <si>
    <t>Amortization expense</t>
  </si>
  <si>
    <t>Capitalized Technology - Schedule of Capitalized Technology (Details) - USD ($)</t>
  </si>
  <si>
    <t>Capitalized cost: Balance, beginning of period</t>
  </si>
  <si>
    <t>Capitalized cost: Additional capitalized cost</t>
  </si>
  <si>
    <t>Capitalized cost: Balance, end of period</t>
  </si>
  <si>
    <t>Accumulated amortization: Balance, beginning of period</t>
  </si>
  <si>
    <t>Accumulated amortization: Provision for amortization</t>
  </si>
  <si>
    <t>Accumulated amortization: Balance, end of period</t>
  </si>
  <si>
    <t>Capitalized Technology, net</t>
  </si>
  <si>
    <t>Intangible Assets (Details Narrative) - USD ($)</t>
  </si>
  <si>
    <t>Intangible Assets -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Member Lists [Member]</t>
  </si>
  <si>
    <t>Developed Technology [Member]</t>
  </si>
  <si>
    <t>Trade Name/Trademarks [Member]</t>
  </si>
  <si>
    <t>4 years</t>
  </si>
  <si>
    <t>Customer Relationships [Member]</t>
  </si>
  <si>
    <t>Intangible Assets - Schedule of Future Annual Estimated Amortization Expense (Details) - USD ($)</t>
  </si>
  <si>
    <t>Thereafter</t>
  </si>
  <si>
    <t>Goodwill - Summary of Goodwill (Details) - USD ($)</t>
  </si>
  <si>
    <t>Goodwill [Roll Forward]</t>
  </si>
  <si>
    <t>Balance at January 1,</t>
  </si>
  <si>
    <t>Impairment expense on NAPW</t>
  </si>
  <si>
    <t>Balance at December 31,</t>
  </si>
  <si>
    <t>Master Credit Facility (Details Narrative) - USD ($)</t>
  </si>
  <si>
    <t>Aug. 10, 2016</t>
  </si>
  <si>
    <t>Jun. 30, 2016</t>
  </si>
  <si>
    <t>Mar. 30, 2016</t>
  </si>
  <si>
    <t>Line of Credit Facility [Line Items]</t>
  </si>
  <si>
    <t>Master Credit Facility first exceeded amount</t>
  </si>
  <si>
    <t>Warrant exercise price</t>
  </si>
  <si>
    <t>Expected volatility</t>
  </si>
  <si>
    <t>100.00%</t>
  </si>
  <si>
    <t>Risk-free interest rate</t>
  </si>
  <si>
    <t>1.07%</t>
  </si>
  <si>
    <t>1.01%</t>
  </si>
  <si>
    <t>Expected life</t>
  </si>
  <si>
    <t>Accretion of debt issuance costs</t>
  </si>
  <si>
    <t>Payment of deferred financing costs</t>
  </si>
  <si>
    <t>Revolving Credit Facility [Member]</t>
  </si>
  <si>
    <t>Borrowing capacity</t>
  </si>
  <si>
    <t>Percentage of par value representing debt discount on credit facility</t>
  </si>
  <si>
    <t>75.00%</t>
  </si>
  <si>
    <t>Proceeds from line of credit after reduction of related fees and expenses</t>
  </si>
  <si>
    <t>Line of credit expiration date</t>
  </si>
  <si>
    <t>Jun. 30,
		2018</t>
  </si>
  <si>
    <t>Interest rate</t>
  </si>
  <si>
    <t>8.00%</t>
  </si>
  <si>
    <t>Additional percentage fee based on average daily unborrowed portion of the Facility</t>
  </si>
  <si>
    <t>3.00%</t>
  </si>
  <si>
    <t>Fee paid as consideration to shareholder for waiving participation rights</t>
  </si>
  <si>
    <t>Fixed $2.00 Warrant [Member]</t>
  </si>
  <si>
    <t>Number of common shares issuable through warrants</t>
  </si>
  <si>
    <t>Fair value of warrants</t>
  </si>
  <si>
    <t>54.63%</t>
  </si>
  <si>
    <t>Fixed $20.00 Warrant [Member]</t>
  </si>
  <si>
    <t>Pro Rata Warrant [Member]</t>
  </si>
  <si>
    <t>Portion of warrant fair value attributable to the unexercisable Pro Rata Warrant</t>
  </si>
  <si>
    <t>Warrants exercisable</t>
  </si>
  <si>
    <t>Amount recorded to additional paid in capital representing warrants exercisable</t>
  </si>
  <si>
    <t>Promissory Note (Details Narrative) - USD ($)</t>
  </si>
  <si>
    <t>Nov. 04, 2016</t>
  </si>
  <si>
    <t>Promissory Note [Member] | Matthew Proman [Member]</t>
  </si>
  <si>
    <t>Debt instrument, face amount</t>
  </si>
  <si>
    <t>Annual interest rate</t>
  </si>
  <si>
    <t>0.35%</t>
  </si>
  <si>
    <t>Expected borrowing rate</t>
  </si>
  <si>
    <t>4.80%</t>
  </si>
  <si>
    <t>Payment amount</t>
  </si>
  <si>
    <t>Imputed annual interest rate</t>
  </si>
  <si>
    <t>4.45%</t>
  </si>
  <si>
    <t>Commitments and Contingencies (Details Narrative)</t>
  </si>
  <si>
    <t>Dec. 31, 2017a</t>
  </si>
  <si>
    <t>Nov. 15, 2017a</t>
  </si>
  <si>
    <t>Dec. 20, 2016USD ($)</t>
  </si>
  <si>
    <t>Dec. 31, 2017USD ($)a</t>
  </si>
  <si>
    <t>Rent expense | $</t>
  </si>
  <si>
    <t>Sub lease income | $</t>
  </si>
  <si>
    <t>Gain on lease cancellation | $</t>
  </si>
  <si>
    <t>White Winston [Member]</t>
  </si>
  <si>
    <t>Settled Litigation [Member]</t>
  </si>
  <si>
    <t>Litigation settlement amount | $</t>
  </si>
  <si>
    <t>Litigation settlement accrual | $</t>
  </si>
  <si>
    <t>Litigation settlement date</t>
  </si>
  <si>
    <t>November 28, 2016</t>
  </si>
  <si>
    <t>Chicago [Member]</t>
  </si>
  <si>
    <t>Area of land</t>
  </si>
  <si>
    <t>Lease expiration date</t>
  </si>
  <si>
    <t>Jun. 30,
		2020</t>
  </si>
  <si>
    <t>Minnetonka [Member]</t>
  </si>
  <si>
    <t>Garden City [Member]</t>
  </si>
  <si>
    <t>Jun. 30,
		2019</t>
  </si>
  <si>
    <t>Jericho [Member]</t>
  </si>
  <si>
    <t>Darien [Member]</t>
  </si>
  <si>
    <t>Aug. 31,
		2017</t>
  </si>
  <si>
    <t>Guangzhou [Member]</t>
  </si>
  <si>
    <t>Dec. 31,
		2019</t>
  </si>
  <si>
    <t>Jiangxi Province [Member]</t>
  </si>
  <si>
    <t>Jan. 30,
		2020</t>
  </si>
  <si>
    <t>Commitments and Contingencies - Schedule of Future Minimum Rental Payments for Operating Leases (Details)</t>
  </si>
  <si>
    <t>Dec. 31, 2017USD ($)</t>
  </si>
  <si>
    <t>CFL Transaction (Details Narrative) - USD ($)</t>
  </si>
  <si>
    <t>Aug. 12, 2016</t>
  </si>
  <si>
    <t>Subsequent Event [Line Items]</t>
  </si>
  <si>
    <t>Equity issuance, price per share</t>
  </si>
  <si>
    <t>Common stock, par value per share</t>
  </si>
  <si>
    <t>Sale of common stock, value</t>
  </si>
  <si>
    <t>Repurchase of stock for sale, shares</t>
  </si>
  <si>
    <t>Stock Purchase Agreement [Member]</t>
  </si>
  <si>
    <t>Percentage of common stock held by investors</t>
  </si>
  <si>
    <t>51.00%</t>
  </si>
  <si>
    <t>Amount held by escrow agent as security for potential termination fee obligations under purchase agreement</t>
  </si>
  <si>
    <t>Maximum [Member] | Stock Purchase Agreement [Member]</t>
  </si>
  <si>
    <t>Number of shares shareholder will have the right to sell to the investor</t>
  </si>
  <si>
    <t>Beneficial ownership threshold</t>
  </si>
  <si>
    <t>49.50%</t>
  </si>
  <si>
    <t>Employment Agreement (Details) - USD ($)</t>
  </si>
  <si>
    <t>Jun. 19, 2017</t>
  </si>
  <si>
    <t>Mar. 09, 2017</t>
  </si>
  <si>
    <t>Mar. 07, 2017</t>
  </si>
  <si>
    <t>Stock options granted</t>
  </si>
  <si>
    <t>Xiao Employment Agreement [Member] | Chief Financial Officer [Member]</t>
  </si>
  <si>
    <t>CEO annual base salary</t>
  </si>
  <si>
    <t>Incentive bonus percentage</t>
  </si>
  <si>
    <t>50.00%</t>
  </si>
  <si>
    <t>Wang Employment Agreement [Member] | Chief Executive Officer [Member]</t>
  </si>
  <si>
    <t>Song Employment Agreement [Member] | Executive Co Chairman [Member]</t>
  </si>
  <si>
    <t>Stockholders' Equity (Details Narrative) - USD ($)</t>
  </si>
  <si>
    <t>Jan. 13, 2017</t>
  </si>
  <si>
    <t>Preferred stock, shares authorized</t>
  </si>
  <si>
    <t>Shares issued price per share</t>
  </si>
  <si>
    <t>Proceeds from sale of common shares</t>
  </si>
  <si>
    <t>Percentage of discount from common stock closing price</t>
  </si>
  <si>
    <t>10.00%</t>
  </si>
  <si>
    <t>Stock Purchase Agreement [Member] | Cosmic Forward Ltd [Member]</t>
  </si>
  <si>
    <t>Stock-Based Compensation (Details Narrative) - USD ($)</t>
  </si>
  <si>
    <t>Jun. 26, 2017</t>
  </si>
  <si>
    <t>Mar. 31, 2017</t>
  </si>
  <si>
    <t>Share-based Compensation Arrangement by Share-based Payment Award [Line Items]</t>
  </si>
  <si>
    <t>Exercise price of options granted</t>
  </si>
  <si>
    <t>Compensation expense</t>
  </si>
  <si>
    <t>Warrants outstanding</t>
  </si>
  <si>
    <t>Weighted average exercise price of warrants</t>
  </si>
  <si>
    <t>Weighted average remaining contractual life of warrants</t>
  </si>
  <si>
    <t>3 years 3 months 19 days</t>
  </si>
  <si>
    <t>4 years 3 months 19 days</t>
  </si>
  <si>
    <t>Aggregate intrinsic value of warrants</t>
  </si>
  <si>
    <t>Warrants exercised</t>
  </si>
  <si>
    <t>Share price</t>
  </si>
  <si>
    <t>Xiao [Member]</t>
  </si>
  <si>
    <t>Fair value of options</t>
  </si>
  <si>
    <t>Messrs. Wang [Member]</t>
  </si>
  <si>
    <t>Board Members [Member]</t>
  </si>
  <si>
    <t>Granted restricted stock units</t>
  </si>
  <si>
    <t>Grant date fair value</t>
  </si>
  <si>
    <t>2013 Equity Compensation Plan [Member]</t>
  </si>
  <si>
    <t>Number of shares authorized for issuance under equity incentive plan</t>
  </si>
  <si>
    <t>Amended 2013 Plan [Member]</t>
  </si>
  <si>
    <t>Employee Stock Option [Member]</t>
  </si>
  <si>
    <t>Unrecognized compensation expense</t>
  </si>
  <si>
    <t>Period over which compensation expense will be recognized</t>
  </si>
  <si>
    <t>1 year 2 months 12 days</t>
  </si>
  <si>
    <t>Employee Stock Option [Member] | Chief Executive Officer [Member]</t>
  </si>
  <si>
    <t>Option term</t>
  </si>
  <si>
    <t>Option vesting period</t>
  </si>
  <si>
    <t>2 years</t>
  </si>
  <si>
    <t>Warrant [Member]</t>
  </si>
  <si>
    <t>Warrants exercised value</t>
  </si>
  <si>
    <t>Restricted Stock [Member]</t>
  </si>
  <si>
    <t>Stock-Based Compensation - Schedule of Stock Option Activity (Details)</t>
  </si>
  <si>
    <t>Dec. 31, 2017USD ($)$ / sharesshares</t>
  </si>
  <si>
    <t>Number of Options, Outstanding beginning balance | shares</t>
  </si>
  <si>
    <t>Number of Options, Granted | shares</t>
  </si>
  <si>
    <t>Number of Options, Exercised | shares</t>
  </si>
  <si>
    <t>Number of Options, Forfeited or Cancelled | shares</t>
  </si>
  <si>
    <t>Number of Options, Outstanding ending balance | shares</t>
  </si>
  <si>
    <t>Number of Options, Exercisable | shares</t>
  </si>
  <si>
    <t>Weighted Average Exercise Price, Outstanding | $ / shares</t>
  </si>
  <si>
    <t>Weighted Average Exercise Price, Granted | $ / shares</t>
  </si>
  <si>
    <t>Weighted Average Exercise Price, Exercised | $ / shares</t>
  </si>
  <si>
    <t>Weighted Average Exercise Price, Forfeited or Cancelled | $ / shares</t>
  </si>
  <si>
    <t>Weighted Average Exercise Price, Exercisable | $ / shares</t>
  </si>
  <si>
    <t>Weighted Average Remaining Contractual Life (in Years), Outstanding beginning</t>
  </si>
  <si>
    <t>9 years</t>
  </si>
  <si>
    <t>Weighted Average Remaining Contractual Life (in Years), Outstanding ending balance</t>
  </si>
  <si>
    <t>9 years 1 month 6 days</t>
  </si>
  <si>
    <t>Weighted Average Remaining Contractual Life (in Years), Exercisable</t>
  </si>
  <si>
    <t>Average Intrinsic Value, Outstanding beginning balance | $</t>
  </si>
  <si>
    <t>Average Intrinsic Value, Outstanding ending balance | $</t>
  </si>
  <si>
    <t>Average Intrinsic Value, Exercisable ending balance | $</t>
  </si>
  <si>
    <t>Stock-Based Compensation - Schedule of Fair Value Measurement Assumptions (Details) - Employee Stock Option [Member] - Chief Executive Officer [Member]</t>
  </si>
  <si>
    <t>2.13%</t>
  </si>
  <si>
    <t>Expected dividend yield</t>
  </si>
  <si>
    <t>0.00%</t>
  </si>
  <si>
    <t>41.78%</t>
  </si>
  <si>
    <t>Expected term</t>
  </si>
  <si>
    <t>5 years 6 months</t>
  </si>
  <si>
    <t>Stock-Based Compensation - Schedule of Restricted Stock Activity (Details) - Restricted Stock [Member]</t>
  </si>
  <si>
    <t>Dec. 31, 2017shares</t>
  </si>
  <si>
    <t>Number of Shares Unvested, beginning balance</t>
  </si>
  <si>
    <t>Number of Shares Unvested, Granted</t>
  </si>
  <si>
    <t>Number of Shares Unvested, Vested</t>
  </si>
  <si>
    <t>Number of Shares Unvested, Forfeited/Canceled</t>
  </si>
  <si>
    <t>Number of Shares Unvested, ending balance</t>
  </si>
  <si>
    <t>Income Taxes (Details Narrative) - USD ($)</t>
  </si>
  <si>
    <t>Dec. 22, 2017</t>
  </si>
  <si>
    <t>Valuation allowance</t>
  </si>
  <si>
    <t>Change in valuation allowance</t>
  </si>
  <si>
    <t>Operating loss carryforwards for federal and state income tax</t>
  </si>
  <si>
    <t>Expiration of operating loss carryforwards</t>
  </si>
  <si>
    <t>Dec. 31,
		2034</t>
  </si>
  <si>
    <t>Annual limitation of net operating loss through 2021</t>
  </si>
  <si>
    <t>Annual limitation of net operating loss after 2021</t>
  </si>
  <si>
    <t>Number of common shares issued</t>
  </si>
  <si>
    <t>Income tax description</t>
  </si>
  <si>
    <t>Reduction of the corporate tax rate from 35% to 21%, we re-measured our net deferred tax liability at the lower corporate rate of 21% and recognized a $788,000 tax benefit to adjust net deferred tax assets to the reduced value.</t>
  </si>
  <si>
    <t>Corporate tax rate</t>
  </si>
  <si>
    <t>35.00%</t>
  </si>
  <si>
    <t>7.30%</t>
  </si>
  <si>
    <t>23.90%</t>
  </si>
  <si>
    <t>Corporate tax rate reductions</t>
  </si>
  <si>
    <t>21.00%</t>
  </si>
  <si>
    <t>Tax benefit re-measured amount</t>
  </si>
  <si>
    <t>Undistributed foreign E&amp;P amount</t>
  </si>
  <si>
    <t>Income Taxes - Schedule of Net Deferred Tax Assets and Liabilities (Details) - USD ($)</t>
  </si>
  <si>
    <t>Goodwill and intangible assets</t>
  </si>
  <si>
    <t>Developed technology</t>
  </si>
  <si>
    <t>Derivative liability</t>
  </si>
  <si>
    <t>Property and equipment</t>
  </si>
  <si>
    <t>Other deferred tax assets</t>
  </si>
  <si>
    <t>Lease liability</t>
  </si>
  <si>
    <t>Stock based compensation</t>
  </si>
  <si>
    <t>Net operating loss</t>
  </si>
  <si>
    <t>Net deferred tax liability</t>
  </si>
  <si>
    <t>Income Taxes - Schedule of Benefits for Income Taxes (Details) - USD ($)</t>
  </si>
  <si>
    <t>Federal Current provision</t>
  </si>
  <si>
    <t>Federal Deferred provision (benefit)</t>
  </si>
  <si>
    <t>Total Federal</t>
  </si>
  <si>
    <t>State Current provision</t>
  </si>
  <si>
    <t>State Deferred provision (benefit)</t>
  </si>
  <si>
    <t>Total State</t>
  </si>
  <si>
    <t>Foreign, Current provision</t>
  </si>
  <si>
    <t>Foreign, Deferred provision (benefit)</t>
  </si>
  <si>
    <t>Total Foreign</t>
  </si>
  <si>
    <t>Income Taxes - Reconciliation of Statutory Federal Income Tax Rate (Details)</t>
  </si>
  <si>
    <t>Expected federal statutory rate</t>
  </si>
  <si>
    <t>34.00%</t>
  </si>
  <si>
    <t>State income taxes, net of federal benefit</t>
  </si>
  <si>
    <t>Change in expected future federal tax rate</t>
  </si>
  <si>
    <t>(7.60%)</t>
  </si>
  <si>
    <t>(23.60%)</t>
  </si>
  <si>
    <t>0.90%</t>
  </si>
  <si>
    <t>(8.40%)</t>
  </si>
  <si>
    <t>Permanent items</t>
  </si>
  <si>
    <t>(0.10%)</t>
  </si>
  <si>
    <t>(3.30%)</t>
  </si>
  <si>
    <t>Other</t>
  </si>
  <si>
    <t>(1.10%)</t>
  </si>
  <si>
    <t>(3.20%)</t>
  </si>
  <si>
    <t>Effective income tax rate</t>
  </si>
  <si>
    <t>Fair Value of Financial Instruments (Details Narrative)</t>
  </si>
  <si>
    <t>Reclassification of derivative liability to additional paid in capital</t>
  </si>
  <si>
    <t>Fair Value of Financial Instruments - Schedule of Fair Value Assumptions Used to Value Warrant Liability (Details) - $ / shares</t>
  </si>
  <si>
    <t>Strike price</t>
  </si>
  <si>
    <t>Market price</t>
  </si>
  <si>
    <t>Dividend yield</t>
  </si>
  <si>
    <t>Volatility</t>
  </si>
  <si>
    <t>Fair Value of Financial Instruments - Summary of Changes in Fair Value of Level 3 Financial Liabilities (Details)</t>
  </si>
  <si>
    <t>Balance, beginning</t>
  </si>
  <si>
    <t>Initial value of derivative liability</t>
  </si>
  <si>
    <t>Change in fair value of derivative liability</t>
  </si>
  <si>
    <t>Balance, ending</t>
  </si>
  <si>
    <t>Segment Information - Schedule of Segment Information (Details) - USD ($)</t>
  </si>
  <si>
    <t>Segment Reporting Information [Line Items]</t>
  </si>
  <si>
    <t>Income (Loss) from operations</t>
  </si>
  <si>
    <t>Net (loss) income</t>
  </si>
  <si>
    <t>Capital expenditures</t>
  </si>
  <si>
    <t>PDN Network [Member]</t>
  </si>
  <si>
    <t>NAPW Network [Member]</t>
  </si>
  <si>
    <t>Noble Voice [Member]</t>
  </si>
  <si>
    <t>China Operations [Member]</t>
  </si>
  <si>
    <t>Subsequent Events (Details Narrative) - USD ($)</t>
  </si>
  <si>
    <t>Jan. 29, 2018</t>
  </si>
  <si>
    <t>Stock Purchase Agreement [Member] | 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629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349000</v>
      </c>
    </row>
    <row r="15" spans="1:4">
      <c r="A15" s="4" t="s">
        <v>25</v>
      </c>
      <c r="C15" s="5" t="n">
        <v>433489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95</v>
      </c>
    </row>
    <row r="4" spans="1:2">
      <c r="A4" s="4" t="s">
        <v>39</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13927</v>
      </c>
      <c r="C3" s="6" t="n">
        <v>6068973</v>
      </c>
    </row>
    <row r="4" spans="1:3">
      <c r="A4" s="4" t="s">
        <v>33</v>
      </c>
      <c r="B4" s="5" t="n">
        <v>1997983</v>
      </c>
      <c r="C4" s="5" t="n">
        <v>2170529</v>
      </c>
    </row>
    <row r="5" spans="1:3">
      <c r="A5" s="4" t="s">
        <v>34</v>
      </c>
      <c r="B5" s="5" t="n">
        <v>145292</v>
      </c>
      <c r="C5" s="5" t="n">
        <v>423023</v>
      </c>
    </row>
    <row r="6" spans="1:3">
      <c r="A6" s="4" t="s">
        <v>35</v>
      </c>
      <c r="B6" s="5" t="n">
        <v>478379</v>
      </c>
      <c r="C6" s="5" t="n">
        <v>957140</v>
      </c>
    </row>
    <row r="7" spans="1:3">
      <c r="A7" s="4" t="s">
        <v>36</v>
      </c>
      <c r="B7" s="5" t="n">
        <v>5635581</v>
      </c>
      <c r="C7" s="5" t="n">
        <v>9619665</v>
      </c>
    </row>
    <row r="8" spans="1:3">
      <c r="A8" s="4" t="s">
        <v>37</v>
      </c>
      <c r="B8" s="5" t="n">
        <v>237037</v>
      </c>
      <c r="C8" s="5" t="n">
        <v>277534</v>
      </c>
    </row>
    <row r="9" spans="1:3">
      <c r="A9" s="4" t="s">
        <v>38</v>
      </c>
      <c r="B9" s="5" t="n">
        <v>158142</v>
      </c>
      <c r="C9" s="5" t="n">
        <v>173368</v>
      </c>
    </row>
    <row r="10" spans="1:3">
      <c r="A10" s="4" t="s">
        <v>39</v>
      </c>
      <c r="B10" s="5" t="n">
        <v>5590150</v>
      </c>
      <c r="C10" s="5" t="n">
        <v>20201190</v>
      </c>
    </row>
    <row r="11" spans="1:3">
      <c r="A11" s="4" t="s">
        <v>40</v>
      </c>
      <c r="B11" s="5" t="n">
        <v>6381206</v>
      </c>
      <c r="C11" s="5" t="n">
        <v>9183439</v>
      </c>
    </row>
    <row r="12" spans="1:3">
      <c r="A12" s="4" t="s">
        <v>41</v>
      </c>
      <c r="B12" s="5" t="n">
        <v>760849</v>
      </c>
      <c r="C12" s="5" t="n">
        <v>1426927</v>
      </c>
    </row>
    <row r="13" spans="1:3">
      <c r="A13" s="4" t="s">
        <v>42</v>
      </c>
      <c r="B13" s="5" t="n">
        <v>225957</v>
      </c>
      <c r="C13" s="5" t="n">
        <v>220754</v>
      </c>
    </row>
    <row r="14" spans="1:3">
      <c r="A14" s="4" t="s">
        <v>43</v>
      </c>
      <c r="B14" s="4" t="s">
        <v>44</v>
      </c>
      <c r="C14" s="5" t="n">
        <v>35000</v>
      </c>
    </row>
    <row r="15" spans="1:3">
      <c r="A15" s="4" t="s">
        <v>45</v>
      </c>
      <c r="B15" s="5" t="n">
        <v>18988922</v>
      </c>
      <c r="C15" s="5" t="n">
        <v>41137877</v>
      </c>
    </row>
    <row r="16" spans="1:3">
      <c r="A16" s="3" t="s">
        <v>46</v>
      </c>
    </row>
    <row r="17" spans="1:3">
      <c r="A17" s="4" t="s">
        <v>47</v>
      </c>
      <c r="B17" s="5" t="n">
        <v>1524066</v>
      </c>
      <c r="C17" s="5" t="n">
        <v>2172332</v>
      </c>
    </row>
    <row r="18" spans="1:3">
      <c r="A18" s="4" t="s">
        <v>48</v>
      </c>
      <c r="B18" s="5" t="n">
        <v>1247116</v>
      </c>
      <c r="C18" s="5" t="n">
        <v>962172</v>
      </c>
    </row>
    <row r="19" spans="1:3">
      <c r="A19" s="4" t="s">
        <v>49</v>
      </c>
      <c r="B19" s="5" t="n">
        <v>4004015</v>
      </c>
      <c r="C19" s="5" t="n">
        <v>5485599</v>
      </c>
    </row>
    <row r="20" spans="1:3">
      <c r="A20" s="4" t="s">
        <v>50</v>
      </c>
      <c r="B20" s="5" t="n">
        <v>6775197</v>
      </c>
      <c r="C20" s="5" t="n">
        <v>8620103</v>
      </c>
    </row>
    <row r="21" spans="1:3">
      <c r="A21" s="4" t="s">
        <v>51</v>
      </c>
      <c r="B21" s="5" t="n">
        <v>56082</v>
      </c>
      <c r="C21" s="5" t="n">
        <v>55718</v>
      </c>
    </row>
    <row r="22" spans="1:3">
      <c r="A22" s="4" t="s">
        <v>52</v>
      </c>
      <c r="B22" s="5" t="n">
        <v>1803519</v>
      </c>
      <c r="C22" s="5" t="n">
        <v>3653274</v>
      </c>
    </row>
    <row r="23" spans="1:3">
      <c r="A23" s="4" t="s">
        <v>53</v>
      </c>
      <c r="B23" s="5" t="n">
        <v>52321</v>
      </c>
      <c r="C23" s="5" t="n">
        <v>33159</v>
      </c>
    </row>
    <row r="24" spans="1:3">
      <c r="A24" s="4" t="s">
        <v>54</v>
      </c>
      <c r="B24" s="5" t="n">
        <v>8687119</v>
      </c>
      <c r="C24" s="5" t="n">
        <v>12362254</v>
      </c>
    </row>
    <row r="25" spans="1:3">
      <c r="A25" s="4" t="s">
        <v>55</v>
      </c>
      <c r="B25" s="4" t="s">
        <v>44</v>
      </c>
      <c r="C25" s="4" t="s">
        <v>44</v>
      </c>
    </row>
    <row r="26" spans="1:3">
      <c r="A26" s="3" t="s">
        <v>56</v>
      </c>
    </row>
    <row r="27" spans="1:3">
      <c r="A27" s="4" t="s">
        <v>57</v>
      </c>
      <c r="B27" s="5" t="n">
        <v>39639</v>
      </c>
      <c r="C27" s="5" t="n">
        <v>36204</v>
      </c>
    </row>
    <row r="28" spans="1:3">
      <c r="A28" s="4" t="s">
        <v>58</v>
      </c>
      <c r="B28" s="5" t="n">
        <v>80016218</v>
      </c>
      <c r="C28" s="5" t="n">
        <v>76234772</v>
      </c>
    </row>
    <row r="29" spans="1:3">
      <c r="A29" s="4" t="s">
        <v>59</v>
      </c>
      <c r="B29" s="5" t="n">
        <v>28848</v>
      </c>
      <c r="C29" s="4" t="s">
        <v>44</v>
      </c>
    </row>
    <row r="30" spans="1:3">
      <c r="A30" s="4" t="s">
        <v>60</v>
      </c>
      <c r="B30" s="5" t="n">
        <v>-69745785</v>
      </c>
      <c r="C30" s="5" t="n">
        <v>-47458236</v>
      </c>
    </row>
    <row r="31" spans="1:3">
      <c r="A31" s="4" t="s">
        <v>61</v>
      </c>
      <c r="B31" s="5" t="n">
        <v>-37117</v>
      </c>
      <c r="C31" s="5" t="n">
        <v>-37117</v>
      </c>
    </row>
    <row r="32" spans="1:3">
      <c r="A32" s="4" t="s">
        <v>62</v>
      </c>
      <c r="B32" s="5" t="n">
        <v>10301803</v>
      </c>
      <c r="C32" s="5" t="n">
        <v>28775623</v>
      </c>
    </row>
    <row r="33" spans="1:3">
      <c r="A33" s="4" t="s">
        <v>63</v>
      </c>
      <c r="B33" s="6" t="n">
        <v>18988922</v>
      </c>
      <c r="C33" s="6" t="n">
        <v>41137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0</v>
      </c>
    </row>
    <row r="10" spans="1:2">
      <c r="A10" s="4" t="s">
        <v>186</v>
      </c>
      <c r="B10" s="4" t="s">
        <v>241</v>
      </c>
    </row>
    <row r="11" spans="1:2">
      <c r="A11" s="4" t="s">
        <v>242</v>
      </c>
      <c r="B11" s="4" t="s">
        <v>243</v>
      </c>
    </row>
    <row r="12" spans="1:2">
      <c r="A12" s="4" t="s">
        <v>244</v>
      </c>
      <c r="B12" s="4" t="s">
        <v>245</v>
      </c>
    </row>
    <row r="13" spans="1:2">
      <c r="A13" s="4" t="s">
        <v>246</v>
      </c>
      <c r="B13" s="4" t="s">
        <v>247</v>
      </c>
    </row>
    <row r="14" spans="1:2">
      <c r="A14" s="4" t="s">
        <v>248</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17</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87</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90</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0</v>
      </c>
    </row>
    <row r="2" spans="1:3">
      <c r="A2" s="3" t="s">
        <v>65</v>
      </c>
    </row>
    <row r="3" spans="1:3">
      <c r="A3" s="4" t="s">
        <v>66</v>
      </c>
      <c r="B3" s="6" t="n">
        <v>1671378</v>
      </c>
    </row>
    <row r="4" spans="1:3">
      <c r="A4" s="4" t="s">
        <v>67</v>
      </c>
      <c r="B4" s="7" t="n">
        <v>0.01</v>
      </c>
      <c r="C4" s="7" t="n">
        <v>0.01</v>
      </c>
    </row>
    <row r="5" spans="1:3">
      <c r="A5" s="4" t="s">
        <v>68</v>
      </c>
      <c r="B5" s="5" t="n">
        <v>45000000</v>
      </c>
      <c r="C5" s="5" t="n">
        <v>45000000</v>
      </c>
    </row>
    <row r="6" spans="1:3">
      <c r="A6" s="4" t="s">
        <v>69</v>
      </c>
      <c r="B6" s="5" t="n">
        <v>3963864</v>
      </c>
      <c r="C6" s="5" t="n">
        <v>3623899</v>
      </c>
    </row>
    <row r="7" spans="1:3">
      <c r="A7" s="4" t="s">
        <v>70</v>
      </c>
      <c r="B7" s="5" t="n">
        <v>3962816</v>
      </c>
      <c r="C7" s="5" t="n">
        <v>3619338</v>
      </c>
    </row>
    <row r="8" spans="1:3">
      <c r="A8" s="4" t="s">
        <v>71</v>
      </c>
      <c r="B8" s="5" t="n">
        <v>1048</v>
      </c>
      <c r="C8" s="5" t="n">
        <v>10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9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195</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3</v>
      </c>
      <c r="B1" s="2" t="s">
        <v>1</v>
      </c>
    </row>
    <row r="2" spans="1:2">
      <c r="B2" s="2" t="s">
        <v>2</v>
      </c>
    </row>
    <row r="3" spans="1:2">
      <c r="A3" s="3" t="s">
        <v>20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8</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224</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8</v>
      </c>
      <c r="B1" s="2" t="s">
        <v>309</v>
      </c>
      <c r="C1" s="2" t="s">
        <v>310</v>
      </c>
      <c r="D1" s="2" t="s">
        <v>2</v>
      </c>
      <c r="E1" s="2" t="s">
        <v>30</v>
      </c>
      <c r="F1" s="2" t="s">
        <v>311</v>
      </c>
    </row>
    <row r="2" spans="1:6">
      <c r="A2" s="4" t="s">
        <v>60</v>
      </c>
      <c r="D2" s="6" t="n">
        <v>69745785</v>
      </c>
      <c r="E2" s="6" t="n">
        <v>47458236</v>
      </c>
    </row>
    <row r="3" spans="1:6">
      <c r="A3" s="4" t="s">
        <v>99</v>
      </c>
      <c r="D3" s="5" t="n">
        <v>22287549</v>
      </c>
      <c r="E3" s="5" t="n">
        <v>4108502</v>
      </c>
    </row>
    <row r="4" spans="1:6">
      <c r="A4" s="4" t="s">
        <v>312</v>
      </c>
      <c r="D4" s="5" t="n">
        <v>6331146</v>
      </c>
      <c r="E4" s="5" t="n">
        <v>6664064</v>
      </c>
    </row>
    <row r="5" spans="1:6">
      <c r="A5" s="4" t="s">
        <v>313</v>
      </c>
      <c r="D5" s="5" t="n">
        <v>3013927</v>
      </c>
      <c r="E5" s="5" t="n">
        <v>6068973</v>
      </c>
      <c r="F5" s="6" t="n">
        <v>2070693</v>
      </c>
    </row>
    <row r="6" spans="1:6">
      <c r="A6" s="4" t="s">
        <v>314</v>
      </c>
      <c r="D6" s="5" t="n">
        <v>22054219</v>
      </c>
      <c r="E6" s="5" t="n">
        <v>26227066</v>
      </c>
    </row>
    <row r="7" spans="1:6">
      <c r="A7" s="4" t="s">
        <v>315</v>
      </c>
      <c r="D7" s="6" t="n">
        <v>-1139000</v>
      </c>
      <c r="E7" s="6" t="n">
        <v>1000000</v>
      </c>
    </row>
    <row r="8" spans="1:6">
      <c r="A8" s="4" t="s">
        <v>127</v>
      </c>
      <c r="B8" s="5" t="n">
        <v>18200</v>
      </c>
      <c r="C8" s="5" t="n">
        <v>1777417</v>
      </c>
      <c r="D8" s="5" t="n">
        <v>312500</v>
      </c>
      <c r="E8" s="5" t="n">
        <v>1777417</v>
      </c>
    </row>
    <row r="9" spans="1:6">
      <c r="A9" s="4" t="s">
        <v>316</v>
      </c>
      <c r="C9" s="7" t="n">
        <v>9.6</v>
      </c>
    </row>
    <row r="10" spans="1:6">
      <c r="A10" s="4" t="s">
        <v>317</v>
      </c>
    </row>
    <row r="11" spans="1:6">
      <c r="A11" s="4" t="s">
        <v>127</v>
      </c>
      <c r="D11" s="5" t="n">
        <v>380295</v>
      </c>
    </row>
    <row r="12" spans="1:6">
      <c r="A12" s="4" t="s">
        <v>316</v>
      </c>
      <c r="D12" s="7" t="n">
        <v>3.91</v>
      </c>
    </row>
    <row r="13" spans="1:6">
      <c r="A13" s="4" t="s">
        <v>318</v>
      </c>
      <c r="D13" s="6" t="n">
        <v>148695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19</v>
      </c>
      <c r="B1" s="2" t="s">
        <v>1</v>
      </c>
    </row>
    <row r="2" spans="1:3">
      <c r="B2" s="2" t="s">
        <v>2</v>
      </c>
      <c r="C2" s="2" t="s">
        <v>30</v>
      </c>
    </row>
    <row r="3" spans="1:3">
      <c r="A3" s="4" t="s">
        <v>320</v>
      </c>
      <c r="B3" s="6" t="n">
        <v>33000</v>
      </c>
      <c r="C3" s="6" t="n">
        <v>95000</v>
      </c>
    </row>
    <row r="4" spans="1:3">
      <c r="A4" s="4" t="s">
        <v>34</v>
      </c>
      <c r="B4" s="5" t="n">
        <v>145292</v>
      </c>
      <c r="C4" s="5" t="n">
        <v>423023</v>
      </c>
    </row>
    <row r="5" spans="1:3">
      <c r="A5" s="4" t="s">
        <v>321</v>
      </c>
      <c r="B5" s="5" t="n">
        <v>819000</v>
      </c>
      <c r="C5" s="5" t="n">
        <v>1758000</v>
      </c>
    </row>
    <row r="6" spans="1:3">
      <c r="A6" s="4" t="s">
        <v>322</v>
      </c>
      <c r="B6" s="5" t="n">
        <v>14611040</v>
      </c>
      <c r="C6" s="4" t="s">
        <v>44</v>
      </c>
    </row>
    <row r="7" spans="1:3">
      <c r="A7" s="4" t="s">
        <v>323</v>
      </c>
      <c r="B7" s="5" t="n">
        <v>2875000</v>
      </c>
    </row>
    <row r="8" spans="1:3">
      <c r="A8" s="4" t="s">
        <v>324</v>
      </c>
      <c r="B8" s="5" t="n">
        <v>2859000</v>
      </c>
      <c r="C8" s="5" t="n">
        <v>2694000</v>
      </c>
    </row>
    <row r="9" spans="1:3">
      <c r="A9" s="4" t="s">
        <v>325</v>
      </c>
      <c r="B9" s="4" t="s">
        <v>44</v>
      </c>
      <c r="C9" s="4" t="s">
        <v>44</v>
      </c>
    </row>
    <row r="10" spans="1:3">
      <c r="A10" s="4" t="s">
        <v>326</v>
      </c>
      <c r="B10" s="4" t="s">
        <v>44</v>
      </c>
    </row>
    <row r="11" spans="1:3">
      <c r="A11" s="4" t="s">
        <v>327</v>
      </c>
    </row>
    <row r="12" spans="1:3">
      <c r="A12" s="4" t="s">
        <v>328</v>
      </c>
      <c r="B12" s="4" t="s">
        <v>329</v>
      </c>
    </row>
    <row r="13" spans="1:3">
      <c r="A13" s="4" t="s">
        <v>330</v>
      </c>
    </row>
    <row r="14" spans="1:3">
      <c r="A14" s="4" t="s">
        <v>328</v>
      </c>
      <c r="B14" s="4" t="s">
        <v>331</v>
      </c>
    </row>
    <row r="15" spans="1:3">
      <c r="A15" s="4" t="s">
        <v>332</v>
      </c>
    </row>
    <row r="16" spans="1:3">
      <c r="A16" s="4" t="s">
        <v>323</v>
      </c>
      <c r="B16" s="6" t="n">
        <v>256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311</v>
      </c>
    </row>
    <row r="3" spans="1:4">
      <c r="A3" s="4" t="s">
        <v>334</v>
      </c>
      <c r="B3" s="6" t="n">
        <v>3013927</v>
      </c>
      <c r="C3" s="6" t="n">
        <v>6068973</v>
      </c>
      <c r="D3" s="6" t="n">
        <v>2070693</v>
      </c>
    </row>
    <row r="4" spans="1:4">
      <c r="A4" s="4" t="s">
        <v>45</v>
      </c>
      <c r="B4" s="5" t="n">
        <v>18988922</v>
      </c>
      <c r="C4" s="5" t="n">
        <v>41137877</v>
      </c>
    </row>
    <row r="5" spans="1:4">
      <c r="A5" s="4" t="s">
        <v>54</v>
      </c>
      <c r="B5" s="5" t="n">
        <v>8687119</v>
      </c>
      <c r="C5" s="5" t="n">
        <v>12362254</v>
      </c>
    </row>
    <row r="6" spans="1:4">
      <c r="A6" s="4" t="s">
        <v>80</v>
      </c>
      <c r="B6" s="5" t="n">
        <v>22054219</v>
      </c>
      <c r="C6" s="5" t="n">
        <v>26227066</v>
      </c>
    </row>
    <row r="7" spans="1:4">
      <c r="A7" s="4" t="s">
        <v>335</v>
      </c>
      <c r="B7" s="5" t="n">
        <v>-22287549</v>
      </c>
      <c r="C7" s="5" t="n">
        <v>-4108502</v>
      </c>
    </row>
    <row r="8" spans="1:4">
      <c r="A8" s="4" t="s">
        <v>336</v>
      </c>
    </row>
    <row r="9" spans="1:4">
      <c r="A9" s="4" t="s">
        <v>334</v>
      </c>
      <c r="B9" s="5" t="n">
        <v>1671000</v>
      </c>
      <c r="C9" s="4" t="s">
        <v>44</v>
      </c>
    </row>
    <row r="10" spans="1:4">
      <c r="A10" s="4" t="s">
        <v>45</v>
      </c>
      <c r="B10" s="5" t="n">
        <v>1672000</v>
      </c>
      <c r="C10" s="4" t="s">
        <v>44</v>
      </c>
    </row>
    <row r="11" spans="1:4">
      <c r="A11" s="4" t="s">
        <v>54</v>
      </c>
      <c r="B11" s="5" t="n">
        <v>257000</v>
      </c>
      <c r="C11" s="4" t="s">
        <v>44</v>
      </c>
    </row>
    <row r="12" spans="1:4">
      <c r="A12" s="4" t="s">
        <v>80</v>
      </c>
      <c r="B12" s="5" t="n">
        <v>1666000</v>
      </c>
      <c r="C12" s="4" t="s">
        <v>44</v>
      </c>
    </row>
    <row r="13" spans="1:4">
      <c r="A13" s="4" t="s">
        <v>335</v>
      </c>
      <c r="B13" s="6" t="n">
        <v>1392000</v>
      </c>
      <c r="C13" s="4" t="s">
        <v>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0</v>
      </c>
    </row>
    <row r="3" spans="1:3">
      <c r="A3" s="3" t="s">
        <v>73</v>
      </c>
    </row>
    <row r="4" spans="1:3">
      <c r="A4" s="4" t="s">
        <v>74</v>
      </c>
      <c r="B4" s="6" t="n">
        <v>9371843</v>
      </c>
      <c r="C4" s="6" t="n">
        <v>16254932</v>
      </c>
    </row>
    <row r="5" spans="1:3">
      <c r="A5" s="4" t="s">
        <v>75</v>
      </c>
      <c r="B5" s="5" t="n">
        <v>5973964</v>
      </c>
      <c r="C5" s="5" t="n">
        <v>6239057</v>
      </c>
    </row>
    <row r="6" spans="1:3">
      <c r="A6" s="4" t="s">
        <v>76</v>
      </c>
      <c r="B6" s="5" t="n">
        <v>2578597</v>
      </c>
      <c r="C6" s="5" t="n">
        <v>2931642</v>
      </c>
    </row>
    <row r="7" spans="1:3">
      <c r="A7" s="4" t="s">
        <v>77</v>
      </c>
      <c r="B7" s="5" t="n">
        <v>100289</v>
      </c>
      <c r="C7" s="5" t="n">
        <v>578466</v>
      </c>
    </row>
    <row r="8" spans="1:3">
      <c r="A8" s="4" t="s">
        <v>78</v>
      </c>
      <c r="B8" s="5" t="n">
        <v>3776546</v>
      </c>
      <c r="C8" s="4" t="s">
        <v>44</v>
      </c>
    </row>
    <row r="9" spans="1:3">
      <c r="A9" s="4" t="s">
        <v>79</v>
      </c>
      <c r="B9" s="5" t="n">
        <v>252980</v>
      </c>
      <c r="C9" s="5" t="n">
        <v>222969</v>
      </c>
    </row>
    <row r="10" spans="1:3">
      <c r="A10" s="4" t="s">
        <v>80</v>
      </c>
      <c r="B10" s="5" t="n">
        <v>22054219</v>
      </c>
      <c r="C10" s="5" t="n">
        <v>26227066</v>
      </c>
    </row>
    <row r="11" spans="1:3">
      <c r="A11" s="3" t="s">
        <v>81</v>
      </c>
    </row>
    <row r="12" spans="1:3">
      <c r="A12" s="4" t="s">
        <v>82</v>
      </c>
      <c r="B12" s="5" t="n">
        <v>3967881</v>
      </c>
      <c r="C12" s="5" t="n">
        <v>3082467</v>
      </c>
    </row>
    <row r="13" spans="1:3">
      <c r="A13" s="4" t="s">
        <v>83</v>
      </c>
      <c r="B13" s="5" t="n">
        <v>10285411</v>
      </c>
      <c r="C13" s="5" t="n">
        <v>13315008</v>
      </c>
    </row>
    <row r="14" spans="1:3">
      <c r="A14" s="4" t="s">
        <v>84</v>
      </c>
      <c r="B14" s="5" t="n">
        <v>13874730</v>
      </c>
      <c r="C14" s="5" t="n">
        <v>11332640</v>
      </c>
    </row>
    <row r="15" spans="1:3">
      <c r="A15" s="4" t="s">
        <v>85</v>
      </c>
      <c r="B15" s="5" t="n">
        <v>155216</v>
      </c>
      <c r="C15" s="5" t="n">
        <v>-1240297</v>
      </c>
    </row>
    <row r="16" spans="1:3">
      <c r="A16" s="4" t="s">
        <v>86</v>
      </c>
      <c r="B16" s="5" t="n">
        <v>14611040</v>
      </c>
      <c r="C16" s="4" t="s">
        <v>44</v>
      </c>
    </row>
    <row r="17" spans="1:3">
      <c r="A17" s="4" t="s">
        <v>87</v>
      </c>
      <c r="B17" s="5" t="n">
        <v>3197191</v>
      </c>
      <c r="C17" s="5" t="n">
        <v>3323711</v>
      </c>
    </row>
    <row r="18" spans="1:3">
      <c r="A18" s="4" t="s">
        <v>88</v>
      </c>
      <c r="B18" s="5" t="n">
        <v>46091469</v>
      </c>
      <c r="C18" s="5" t="n">
        <v>29813529</v>
      </c>
    </row>
    <row r="19" spans="1:3">
      <c r="A19" s="4" t="s">
        <v>89</v>
      </c>
      <c r="B19" s="5" t="n">
        <v>-24037250</v>
      </c>
      <c r="C19" s="5" t="n">
        <v>-3586463</v>
      </c>
    </row>
    <row r="20" spans="1:3">
      <c r="A20" s="3" t="s">
        <v>90</v>
      </c>
    </row>
    <row r="21" spans="1:3">
      <c r="A21" s="4" t="s">
        <v>91</v>
      </c>
      <c r="B21" s="5" t="n">
        <v>-12399</v>
      </c>
      <c r="C21" s="5" t="n">
        <v>-1567317</v>
      </c>
    </row>
    <row r="22" spans="1:3">
      <c r="A22" s="4" t="s">
        <v>92</v>
      </c>
      <c r="B22" s="5" t="n">
        <v>8165</v>
      </c>
      <c r="C22" s="5" t="n">
        <v>8532</v>
      </c>
    </row>
    <row r="23" spans="1:3">
      <c r="A23" s="4" t="s">
        <v>93</v>
      </c>
      <c r="B23" s="4" t="s">
        <v>44</v>
      </c>
      <c r="C23" s="5" t="n">
        <v>148112</v>
      </c>
    </row>
    <row r="24" spans="1:3">
      <c r="A24" s="4" t="s">
        <v>94</v>
      </c>
      <c r="B24" s="5" t="n">
        <v>8421</v>
      </c>
      <c r="C24" s="4" t="s">
        <v>44</v>
      </c>
    </row>
    <row r="25" spans="1:3">
      <c r="A25" s="4" t="s">
        <v>95</v>
      </c>
      <c r="B25" s="5" t="n">
        <v>4187</v>
      </c>
      <c r="C25" s="5" t="n">
        <v>-1410673</v>
      </c>
    </row>
    <row r="26" spans="1:3">
      <c r="A26" s="4" t="s">
        <v>96</v>
      </c>
      <c r="B26" s="4" t="s">
        <v>44</v>
      </c>
      <c r="C26" s="5" t="n">
        <v>-401000</v>
      </c>
    </row>
    <row r="27" spans="1:3">
      <c r="A27" s="4" t="s">
        <v>97</v>
      </c>
      <c r="B27" s="5" t="n">
        <v>-23033063</v>
      </c>
      <c r="C27" s="5" t="n">
        <v>-5398136</v>
      </c>
    </row>
    <row r="28" spans="1:3">
      <c r="A28" s="4" t="s">
        <v>98</v>
      </c>
      <c r="B28" s="5" t="n">
        <v>-1745514</v>
      </c>
      <c r="C28" s="5" t="n">
        <v>-1289634</v>
      </c>
    </row>
    <row r="29" spans="1:3">
      <c r="A29" s="4" t="s">
        <v>99</v>
      </c>
      <c r="B29" s="5" t="n">
        <v>-22287549</v>
      </c>
      <c r="C29" s="5" t="n">
        <v>-4108502</v>
      </c>
    </row>
    <row r="30" spans="1:3">
      <c r="A30" s="3" t="s">
        <v>100</v>
      </c>
    </row>
    <row r="31" spans="1:3">
      <c r="A31" s="4" t="s">
        <v>101</v>
      </c>
      <c r="B31" s="5" t="n">
        <v>28848</v>
      </c>
      <c r="C31" s="4" t="s">
        <v>44</v>
      </c>
    </row>
    <row r="32" spans="1:3">
      <c r="A32" s="4" t="s">
        <v>102</v>
      </c>
      <c r="B32" s="6" t="n">
        <v>-22258701</v>
      </c>
      <c r="C32" s="6" t="n">
        <v>-4108502</v>
      </c>
    </row>
    <row r="33" spans="1:3">
      <c r="A33" s="4" t="s">
        <v>103</v>
      </c>
      <c r="B33" s="7" t="n">
        <v>-5.68</v>
      </c>
      <c r="C33" s="7" t="n">
        <v>-1.98</v>
      </c>
    </row>
    <row r="34" spans="1:3">
      <c r="A34" s="3" t="s">
        <v>104</v>
      </c>
    </row>
    <row r="35" spans="1:3">
      <c r="A35" s="4" t="s">
        <v>105</v>
      </c>
      <c r="B35" s="5" t="n">
        <v>3920849</v>
      </c>
      <c r="C35" s="5" t="n">
        <v>2076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0</v>
      </c>
    </row>
    <row r="3" spans="1:3">
      <c r="A3" s="4" t="s">
        <v>338</v>
      </c>
      <c r="B3" s="5" t="n">
        <v>432422</v>
      </c>
      <c r="C3" s="5" t="n">
        <v>243042</v>
      </c>
    </row>
    <row r="4" spans="1:3">
      <c r="A4" s="4" t="s">
        <v>339</v>
      </c>
    </row>
    <row r="5" spans="1:3">
      <c r="A5" s="4" t="s">
        <v>338</v>
      </c>
      <c r="B5" s="5" t="n">
        <v>170314</v>
      </c>
      <c r="C5" s="5" t="n">
        <v>170314</v>
      </c>
    </row>
    <row r="6" spans="1:3">
      <c r="A6" s="4" t="s">
        <v>340</v>
      </c>
    </row>
    <row r="7" spans="1:3">
      <c r="A7" s="4" t="s">
        <v>338</v>
      </c>
      <c r="B7" s="5" t="n">
        <v>246564</v>
      </c>
      <c r="C7" s="5" t="n">
        <v>69950</v>
      </c>
    </row>
    <row r="8" spans="1:3">
      <c r="A8" s="4" t="s">
        <v>341</v>
      </c>
    </row>
    <row r="9" spans="1:3">
      <c r="A9" s="4" t="s">
        <v>338</v>
      </c>
      <c r="B9" s="5" t="n">
        <v>15544</v>
      </c>
      <c r="C9" s="5" t="n">
        <v>27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2</v>
      </c>
      <c r="B1" s="2" t="s">
        <v>1</v>
      </c>
    </row>
    <row r="2" spans="1:3">
      <c r="B2" s="2" t="s">
        <v>2</v>
      </c>
      <c r="C2" s="2" t="s">
        <v>30</v>
      </c>
    </row>
    <row r="3" spans="1:3">
      <c r="A3" s="3" t="s">
        <v>187</v>
      </c>
    </row>
    <row r="4" spans="1:3">
      <c r="A4" s="4" t="s">
        <v>343</v>
      </c>
      <c r="B4" s="6" t="n">
        <v>194618</v>
      </c>
      <c r="C4" s="6" t="n">
        <v>1721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46</v>
      </c>
      <c r="B3" s="6" t="n">
        <v>898946</v>
      </c>
      <c r="C3" s="6" t="n">
        <v>752029</v>
      </c>
    </row>
    <row r="4" spans="1:3">
      <c r="A4" s="4" t="s">
        <v>347</v>
      </c>
      <c r="B4" s="5" t="n">
        <v>-664909</v>
      </c>
      <c r="C4" s="5" t="n">
        <v>-474495</v>
      </c>
    </row>
    <row r="5" spans="1:3">
      <c r="A5" s="4" t="s">
        <v>37</v>
      </c>
      <c r="B5" s="5" t="n">
        <v>237037</v>
      </c>
      <c r="C5" s="5" t="n">
        <v>277534</v>
      </c>
    </row>
    <row r="6" spans="1:3">
      <c r="A6" s="4" t="s">
        <v>348</v>
      </c>
    </row>
    <row r="7" spans="1:3">
      <c r="A7" s="3" t="s">
        <v>345</v>
      </c>
    </row>
    <row r="8" spans="1:3">
      <c r="A8" s="4" t="s">
        <v>346</v>
      </c>
      <c r="B8" s="5" t="n">
        <v>418882</v>
      </c>
      <c r="C8" s="5" t="n">
        <v>377185</v>
      </c>
    </row>
    <row r="9" spans="1:3">
      <c r="A9" s="4" t="s">
        <v>349</v>
      </c>
    </row>
    <row r="10" spans="1:3">
      <c r="A10" s="3" t="s">
        <v>345</v>
      </c>
    </row>
    <row r="11" spans="1:3">
      <c r="A11" s="4" t="s">
        <v>346</v>
      </c>
      <c r="B11" s="5" t="n">
        <v>240143</v>
      </c>
      <c r="C11" s="5" t="n">
        <v>227828</v>
      </c>
    </row>
    <row r="12" spans="1:3">
      <c r="A12" s="4" t="s">
        <v>350</v>
      </c>
    </row>
    <row r="13" spans="1:3">
      <c r="A13" s="3" t="s">
        <v>345</v>
      </c>
    </row>
    <row r="14" spans="1:3">
      <c r="A14" s="4" t="s">
        <v>346</v>
      </c>
      <c r="B14" s="6" t="n">
        <v>239921</v>
      </c>
      <c r="C14" s="6" t="n">
        <v>1470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51</v>
      </c>
      <c r="B1" s="2" t="s">
        <v>1</v>
      </c>
    </row>
    <row r="2" spans="1:3">
      <c r="B2" s="2" t="s">
        <v>2</v>
      </c>
      <c r="C2" s="2" t="s">
        <v>30</v>
      </c>
    </row>
    <row r="3" spans="1:3">
      <c r="A3" s="3" t="s">
        <v>190</v>
      </c>
    </row>
    <row r="4" spans="1:3">
      <c r="A4" s="4" t="s">
        <v>352</v>
      </c>
      <c r="B4" s="6" t="n">
        <v>200340</v>
      </c>
      <c r="C4" s="6" t="n">
        <v>2831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30</v>
      </c>
    </row>
    <row r="3" spans="1:3">
      <c r="A3" s="3" t="s">
        <v>190</v>
      </c>
    </row>
    <row r="4" spans="1:3">
      <c r="A4" s="4" t="s">
        <v>354</v>
      </c>
      <c r="B4" s="6" t="n">
        <v>1888791</v>
      </c>
      <c r="C4" s="6" t="n">
        <v>1888791</v>
      </c>
    </row>
    <row r="5" spans="1:3">
      <c r="A5" s="4" t="s">
        <v>355</v>
      </c>
      <c r="B5" s="5" t="n">
        <v>185114</v>
      </c>
      <c r="C5" s="4" t="s">
        <v>44</v>
      </c>
    </row>
    <row r="6" spans="1:3">
      <c r="A6" s="4" t="s">
        <v>356</v>
      </c>
      <c r="B6" s="5" t="n">
        <v>2073905</v>
      </c>
      <c r="C6" s="5" t="n">
        <v>1888791</v>
      </c>
    </row>
    <row r="7" spans="1:3">
      <c r="A7" s="4" t="s">
        <v>357</v>
      </c>
      <c r="B7" s="5" t="n">
        <v>1715423</v>
      </c>
      <c r="C7" s="5" t="n">
        <v>1432268</v>
      </c>
    </row>
    <row r="8" spans="1:3">
      <c r="A8" s="4" t="s">
        <v>358</v>
      </c>
      <c r="B8" s="5" t="n">
        <v>200340</v>
      </c>
      <c r="C8" s="5" t="n">
        <v>283155</v>
      </c>
    </row>
    <row r="9" spans="1:3">
      <c r="A9" s="4" t="s">
        <v>359</v>
      </c>
      <c r="B9" s="5" t="n">
        <v>1915763</v>
      </c>
      <c r="C9" s="5" t="n">
        <v>1715423</v>
      </c>
    </row>
    <row r="10" spans="1:3">
      <c r="A10" s="4" t="s">
        <v>360</v>
      </c>
      <c r="B10" s="6" t="n">
        <v>158142</v>
      </c>
      <c r="C10" s="6" t="n">
        <v>17336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1</v>
      </c>
      <c r="B1" s="2" t="s">
        <v>1</v>
      </c>
    </row>
    <row r="2" spans="1:3">
      <c r="B2" s="2" t="s">
        <v>30</v>
      </c>
      <c r="C2" s="2" t="s">
        <v>311</v>
      </c>
    </row>
    <row r="3" spans="1:3">
      <c r="A3" s="3" t="s">
        <v>193</v>
      </c>
    </row>
    <row r="4" spans="1:3">
      <c r="A4" s="4" t="s">
        <v>352</v>
      </c>
      <c r="B4" s="6" t="n">
        <v>2802233</v>
      </c>
      <c r="C4" s="6" t="n">
        <v>2868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62</v>
      </c>
      <c r="B1" s="2" t="s">
        <v>1</v>
      </c>
    </row>
    <row r="2" spans="1:3">
      <c r="B2" s="2" t="s">
        <v>2</v>
      </c>
      <c r="C2" s="2" t="s">
        <v>30</v>
      </c>
    </row>
    <row r="3" spans="1:3">
      <c r="A3" s="3" t="s">
        <v>363</v>
      </c>
    </row>
    <row r="4" spans="1:3">
      <c r="A4" s="4" t="s">
        <v>364</v>
      </c>
      <c r="B4" s="6" t="n">
        <v>15555000</v>
      </c>
      <c r="C4" s="6" t="n">
        <v>15555000</v>
      </c>
    </row>
    <row r="5" spans="1:3">
      <c r="A5" s="4" t="s">
        <v>365</v>
      </c>
      <c r="B5" s="5" t="n">
        <v>-9264195</v>
      </c>
      <c r="C5" s="5" t="n">
        <v>-6461961</v>
      </c>
    </row>
    <row r="6" spans="1:3">
      <c r="A6" s="4" t="s">
        <v>366</v>
      </c>
      <c r="B6" s="5" t="n">
        <v>6290805</v>
      </c>
      <c r="C6" s="5" t="n">
        <v>9093039</v>
      </c>
    </row>
    <row r="7" spans="1:3">
      <c r="A7" s="4" t="s">
        <v>367</v>
      </c>
      <c r="B7" s="5" t="n">
        <v>90400</v>
      </c>
      <c r="C7" s="5" t="n">
        <v>90400</v>
      </c>
    </row>
    <row r="8" spans="1:3">
      <c r="A8" s="4" t="s">
        <v>40</v>
      </c>
      <c r="B8" s="6" t="n">
        <v>6381206</v>
      </c>
      <c r="C8" s="6" t="n">
        <v>9183439</v>
      </c>
    </row>
    <row r="9" spans="1:3">
      <c r="A9" s="4" t="s">
        <v>368</v>
      </c>
    </row>
    <row r="10" spans="1:3">
      <c r="A10" s="3" t="s">
        <v>363</v>
      </c>
    </row>
    <row r="11" spans="1:3">
      <c r="A11" s="4" t="s">
        <v>369</v>
      </c>
      <c r="B11" s="4" t="s">
        <v>370</v>
      </c>
      <c r="C11" s="4" t="s">
        <v>370</v>
      </c>
    </row>
    <row r="12" spans="1:3">
      <c r="A12" s="4" t="s">
        <v>364</v>
      </c>
      <c r="B12" s="6" t="n">
        <v>3970000</v>
      </c>
      <c r="C12" s="6" t="n">
        <v>3970000</v>
      </c>
    </row>
    <row r="13" spans="1:3">
      <c r="A13" s="4" t="s">
        <v>365</v>
      </c>
      <c r="B13" s="5" t="n">
        <v>-1295764</v>
      </c>
      <c r="C13" s="5" t="n">
        <v>-898764</v>
      </c>
    </row>
    <row r="14" spans="1:3">
      <c r="A14" s="4" t="s">
        <v>366</v>
      </c>
      <c r="B14" s="6" t="n">
        <v>2674236</v>
      </c>
      <c r="C14" s="6" t="n">
        <v>3071236</v>
      </c>
    </row>
    <row r="15" spans="1:3">
      <c r="A15" s="4" t="s">
        <v>371</v>
      </c>
    </row>
    <row r="16" spans="1:3">
      <c r="A16" s="3" t="s">
        <v>363</v>
      </c>
    </row>
    <row r="17" spans="1:3">
      <c r="A17" s="4" t="s">
        <v>369</v>
      </c>
      <c r="B17" s="4" t="s">
        <v>331</v>
      </c>
      <c r="C17" s="4" t="s">
        <v>331</v>
      </c>
    </row>
    <row r="18" spans="1:3">
      <c r="A18" s="4" t="s">
        <v>364</v>
      </c>
      <c r="B18" s="6" t="n">
        <v>890000</v>
      </c>
      <c r="C18" s="6" t="n">
        <v>890000</v>
      </c>
    </row>
    <row r="19" spans="1:3">
      <c r="A19" s="4" t="s">
        <v>365</v>
      </c>
      <c r="B19" s="5" t="n">
        <v>-580972</v>
      </c>
      <c r="C19" s="5" t="n">
        <v>-402972</v>
      </c>
    </row>
    <row r="20" spans="1:3">
      <c r="A20" s="4" t="s">
        <v>366</v>
      </c>
      <c r="B20" s="6" t="n">
        <v>309028</v>
      </c>
      <c r="C20" s="6" t="n">
        <v>487028</v>
      </c>
    </row>
    <row r="21" spans="1:3">
      <c r="A21" s="4" t="s">
        <v>372</v>
      </c>
    </row>
    <row r="22" spans="1:3">
      <c r="A22" s="3" t="s">
        <v>363</v>
      </c>
    </row>
    <row r="23" spans="1:3">
      <c r="A23" s="4" t="s">
        <v>369</v>
      </c>
      <c r="B23" s="4" t="s">
        <v>331</v>
      </c>
      <c r="C23" s="4" t="s">
        <v>331</v>
      </c>
    </row>
    <row r="24" spans="1:3">
      <c r="A24" s="4" t="s">
        <v>364</v>
      </c>
      <c r="B24" s="6" t="n">
        <v>8957000</v>
      </c>
      <c r="C24" s="6" t="n">
        <v>8957000</v>
      </c>
    </row>
    <row r="25" spans="1:3">
      <c r="A25" s="4" t="s">
        <v>365</v>
      </c>
      <c r="B25" s="5" t="n">
        <v>-5846931</v>
      </c>
      <c r="C25" s="5" t="n">
        <v>-4055531</v>
      </c>
    </row>
    <row r="26" spans="1:3">
      <c r="A26" s="4" t="s">
        <v>366</v>
      </c>
      <c r="B26" s="6" t="n">
        <v>3110069</v>
      </c>
      <c r="C26" s="6" t="n">
        <v>4901469</v>
      </c>
    </row>
    <row r="27" spans="1:3">
      <c r="A27" s="4" t="s">
        <v>373</v>
      </c>
    </row>
    <row r="28" spans="1:3">
      <c r="A28" s="3" t="s">
        <v>363</v>
      </c>
    </row>
    <row r="29" spans="1:3">
      <c r="A29" s="4" t="s">
        <v>369</v>
      </c>
      <c r="B29" s="4" t="s">
        <v>329</v>
      </c>
      <c r="C29" s="4" t="s">
        <v>329</v>
      </c>
    </row>
    <row r="30" spans="1:3">
      <c r="A30" s="4" t="s">
        <v>364</v>
      </c>
      <c r="B30" s="6" t="n">
        <v>978000</v>
      </c>
      <c r="C30" s="6" t="n">
        <v>978000</v>
      </c>
    </row>
    <row r="31" spans="1:3">
      <c r="A31" s="4" t="s">
        <v>365</v>
      </c>
      <c r="B31" s="5" t="n">
        <v>-978000</v>
      </c>
      <c r="C31" s="5" t="n">
        <v>-718166</v>
      </c>
    </row>
    <row r="32" spans="1:3">
      <c r="A32" s="4" t="s">
        <v>366</v>
      </c>
      <c r="B32" s="4" t="s">
        <v>44</v>
      </c>
      <c r="C32" s="6" t="n">
        <v>259834</v>
      </c>
    </row>
    <row r="33" spans="1:3">
      <c r="A33" s="4" t="s">
        <v>374</v>
      </c>
    </row>
    <row r="34" spans="1:3">
      <c r="A34" s="3" t="s">
        <v>363</v>
      </c>
    </row>
    <row r="35" spans="1:3">
      <c r="A35" s="4" t="s">
        <v>369</v>
      </c>
      <c r="B35" s="4" t="s">
        <v>375</v>
      </c>
      <c r="C35" s="4" t="s">
        <v>375</v>
      </c>
    </row>
    <row r="36" spans="1:3">
      <c r="A36" s="4" t="s">
        <v>364</v>
      </c>
      <c r="B36" s="6" t="n">
        <v>480000</v>
      </c>
      <c r="C36" s="6" t="n">
        <v>480000</v>
      </c>
    </row>
    <row r="37" spans="1:3">
      <c r="A37" s="4" t="s">
        <v>365</v>
      </c>
      <c r="B37" s="5" t="n">
        <v>-389861</v>
      </c>
      <c r="C37" s="5" t="n">
        <v>-269861</v>
      </c>
    </row>
    <row r="38" spans="1:3">
      <c r="A38" s="4" t="s">
        <v>366</v>
      </c>
      <c r="B38" s="6" t="n">
        <v>90139</v>
      </c>
      <c r="C38" s="6" t="n">
        <v>210139</v>
      </c>
    </row>
    <row r="39" spans="1:3">
      <c r="A39" s="4" t="s">
        <v>376</v>
      </c>
    </row>
    <row r="40" spans="1:3">
      <c r="A40" s="3" t="s">
        <v>363</v>
      </c>
    </row>
    <row r="41" spans="1:3">
      <c r="A41" s="4" t="s">
        <v>369</v>
      </c>
      <c r="B41" s="4" t="s">
        <v>331</v>
      </c>
      <c r="C41" s="4" t="s">
        <v>331</v>
      </c>
    </row>
    <row r="42" spans="1:3">
      <c r="A42" s="4" t="s">
        <v>364</v>
      </c>
      <c r="B42" s="6" t="n">
        <v>280000</v>
      </c>
      <c r="C42" s="6" t="n">
        <v>280000</v>
      </c>
    </row>
    <row r="43" spans="1:3">
      <c r="A43" s="4" t="s">
        <v>365</v>
      </c>
      <c r="B43" s="5" t="n">
        <v>-172667</v>
      </c>
      <c r="C43" s="5" t="n">
        <v>-116667</v>
      </c>
    </row>
    <row r="44" spans="1:3">
      <c r="A44" s="4" t="s">
        <v>366</v>
      </c>
      <c r="B44" s="6" t="n">
        <v>107333</v>
      </c>
      <c r="C44" s="6" t="n">
        <v>1633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0</v>
      </c>
    </row>
    <row r="2" spans="1:3">
      <c r="A2" s="3" t="s">
        <v>193</v>
      </c>
    </row>
    <row r="3" spans="1:3">
      <c r="A3" s="5" t="n">
        <v>2018</v>
      </c>
      <c r="B3" s="6" t="n">
        <v>2512539</v>
      </c>
    </row>
    <row r="4" spans="1:3">
      <c r="A4" s="5" t="n">
        <v>2019</v>
      </c>
      <c r="B4" s="5" t="n">
        <v>1898030</v>
      </c>
    </row>
    <row r="5" spans="1:3">
      <c r="A5" s="5" t="n">
        <v>2020</v>
      </c>
      <c r="B5" s="5" t="n">
        <v>397000</v>
      </c>
    </row>
    <row r="6" spans="1:3">
      <c r="A6" s="5" t="n">
        <v>2021</v>
      </c>
      <c r="B6" s="5" t="n">
        <v>397000</v>
      </c>
    </row>
    <row r="7" spans="1:3">
      <c r="A7" s="5" t="n">
        <v>2022</v>
      </c>
      <c r="B7" s="5" t="n">
        <v>397000</v>
      </c>
    </row>
    <row r="8" spans="1:3">
      <c r="A8" s="4" t="s">
        <v>378</v>
      </c>
      <c r="B8" s="5" t="n">
        <v>689237</v>
      </c>
    </row>
    <row r="9" spans="1:3">
      <c r="A9" s="4" t="s">
        <v>366</v>
      </c>
      <c r="B9" s="6" t="n">
        <v>6290805</v>
      </c>
      <c r="C9" s="6" t="n">
        <v>909303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79</v>
      </c>
      <c r="B1" s="2" t="s">
        <v>1</v>
      </c>
    </row>
    <row r="2" spans="1:3">
      <c r="B2" s="2" t="s">
        <v>2</v>
      </c>
      <c r="C2" s="2" t="s">
        <v>30</v>
      </c>
    </row>
    <row r="3" spans="1:3">
      <c r="A3" s="3" t="s">
        <v>380</v>
      </c>
    </row>
    <row r="4" spans="1:3">
      <c r="A4" s="4" t="s">
        <v>381</v>
      </c>
      <c r="B4" s="6" t="n">
        <v>20201190</v>
      </c>
      <c r="C4" s="6" t="n">
        <v>20201190</v>
      </c>
    </row>
    <row r="5" spans="1:3">
      <c r="A5" s="4" t="s">
        <v>382</v>
      </c>
      <c r="B5" s="5" t="n">
        <v>-14611040</v>
      </c>
      <c r="C5" s="4" t="s">
        <v>44</v>
      </c>
    </row>
    <row r="6" spans="1:3">
      <c r="A6" s="4" t="s">
        <v>383</v>
      </c>
      <c r="B6" s="6" t="n">
        <v>5590150</v>
      </c>
      <c r="C6" s="6" t="n">
        <v>202011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384</v>
      </c>
      <c r="B1" s="2" t="s">
        <v>385</v>
      </c>
      <c r="C1" s="2" t="s">
        <v>386</v>
      </c>
      <c r="D1" s="2" t="s">
        <v>2</v>
      </c>
      <c r="E1" s="2" t="s">
        <v>30</v>
      </c>
      <c r="F1" s="2" t="s">
        <v>310</v>
      </c>
      <c r="G1" s="2" t="s">
        <v>387</v>
      </c>
    </row>
    <row r="2" spans="1:7">
      <c r="A2" s="3" t="s">
        <v>388</v>
      </c>
    </row>
    <row r="3" spans="1:7">
      <c r="A3" s="4" t="s">
        <v>163</v>
      </c>
      <c r="D3" s="4" t="s">
        <v>44</v>
      </c>
      <c r="E3" s="6" t="n">
        <v>2159362</v>
      </c>
    </row>
    <row r="4" spans="1:7">
      <c r="A4" s="4" t="s">
        <v>389</v>
      </c>
      <c r="E4" s="6" t="n">
        <v>2000000</v>
      </c>
    </row>
    <row r="5" spans="1:7">
      <c r="A5" s="4" t="s">
        <v>390</v>
      </c>
      <c r="D5" s="7" t="n">
        <v>32.44</v>
      </c>
      <c r="E5" s="7" t="n">
        <v>32.44</v>
      </c>
    </row>
    <row r="6" spans="1:7">
      <c r="A6" s="4" t="s">
        <v>391</v>
      </c>
      <c r="B6" s="4" t="s">
        <v>392</v>
      </c>
      <c r="C6" s="4" t="s">
        <v>392</v>
      </c>
    </row>
    <row r="7" spans="1:7">
      <c r="A7" s="4" t="s">
        <v>393</v>
      </c>
      <c r="B7" s="4" t="s">
        <v>394</v>
      </c>
      <c r="C7" s="4" t="s">
        <v>395</v>
      </c>
    </row>
    <row r="8" spans="1:7">
      <c r="A8" s="4" t="s">
        <v>396</v>
      </c>
      <c r="B8" s="4" t="s">
        <v>331</v>
      </c>
      <c r="C8" s="4" t="s">
        <v>331</v>
      </c>
    </row>
    <row r="9" spans="1:7">
      <c r="A9" s="4" t="s">
        <v>397</v>
      </c>
      <c r="D9" s="4" t="s">
        <v>44</v>
      </c>
      <c r="E9" s="6" t="n">
        <v>1527672</v>
      </c>
    </row>
    <row r="10" spans="1:7">
      <c r="A10" s="4" t="s">
        <v>398</v>
      </c>
      <c r="D10" s="4" t="s">
        <v>44</v>
      </c>
      <c r="E10" s="5" t="n">
        <v>744214</v>
      </c>
    </row>
    <row r="11" spans="1:7">
      <c r="A11" s="4" t="s">
        <v>91</v>
      </c>
      <c r="E11" s="5" t="n">
        <v>1371078</v>
      </c>
    </row>
    <row r="12" spans="1:7">
      <c r="A12" s="4" t="s">
        <v>96</v>
      </c>
      <c r="D12" s="4" t="s">
        <v>44</v>
      </c>
      <c r="E12" s="5" t="n">
        <v>401000</v>
      </c>
    </row>
    <row r="13" spans="1:7">
      <c r="A13" s="4" t="s">
        <v>399</v>
      </c>
    </row>
    <row r="14" spans="1:7">
      <c r="A14" s="3" t="s">
        <v>388</v>
      </c>
    </row>
    <row r="15" spans="1:7">
      <c r="A15" s="4" t="s">
        <v>400</v>
      </c>
      <c r="G15" s="6" t="n">
        <v>5000000</v>
      </c>
    </row>
    <row r="16" spans="1:7">
      <c r="A16" s="4" t="s">
        <v>401</v>
      </c>
      <c r="C16" s="4" t="s">
        <v>402</v>
      </c>
    </row>
    <row r="17" spans="1:7">
      <c r="A17" s="4" t="s">
        <v>163</v>
      </c>
      <c r="C17" s="6" t="n">
        <v>1572576</v>
      </c>
      <c r="E17" s="6" t="n">
        <v>586786</v>
      </c>
    </row>
    <row r="18" spans="1:7">
      <c r="A18" s="4" t="s">
        <v>403</v>
      </c>
      <c r="C18" s="6" t="n">
        <v>1022623</v>
      </c>
    </row>
    <row r="19" spans="1:7">
      <c r="A19" s="4" t="s">
        <v>404</v>
      </c>
      <c r="E19" s="4" t="s">
        <v>405</v>
      </c>
    </row>
    <row r="20" spans="1:7">
      <c r="A20" s="4" t="s">
        <v>406</v>
      </c>
      <c r="E20" s="4" t="s">
        <v>407</v>
      </c>
    </row>
    <row r="21" spans="1:7">
      <c r="A21" s="4" t="s">
        <v>408</v>
      </c>
      <c r="E21" s="4" t="s">
        <v>409</v>
      </c>
    </row>
    <row r="22" spans="1:7">
      <c r="A22" s="4" t="s">
        <v>397</v>
      </c>
      <c r="E22" s="6" t="n">
        <v>58661</v>
      </c>
    </row>
    <row r="23" spans="1:7">
      <c r="A23" s="4" t="s">
        <v>398</v>
      </c>
      <c r="E23" s="5" t="n">
        <v>744214</v>
      </c>
    </row>
    <row r="24" spans="1:7">
      <c r="A24" s="4" t="s">
        <v>91</v>
      </c>
      <c r="E24" s="6" t="n">
        <v>37000</v>
      </c>
    </row>
    <row r="25" spans="1:7">
      <c r="A25" s="4" t="s">
        <v>410</v>
      </c>
      <c r="B25" s="6" t="n">
        <v>15000</v>
      </c>
    </row>
    <row r="26" spans="1:7">
      <c r="A26" s="4" t="s">
        <v>411</v>
      </c>
    </row>
    <row r="27" spans="1:7">
      <c r="A27" s="3" t="s">
        <v>388</v>
      </c>
    </row>
    <row r="28" spans="1:7">
      <c r="A28" s="4" t="s">
        <v>412</v>
      </c>
      <c r="E28" s="5" t="n">
        <v>125000</v>
      </c>
      <c r="F28" s="5" t="n">
        <v>343750</v>
      </c>
    </row>
    <row r="29" spans="1:7">
      <c r="A29" s="4" t="s">
        <v>390</v>
      </c>
      <c r="E29" s="6" t="n">
        <v>2</v>
      </c>
    </row>
    <row r="30" spans="1:7">
      <c r="A30" s="4" t="s">
        <v>413</v>
      </c>
      <c r="E30" s="6" t="n">
        <v>272133</v>
      </c>
    </row>
    <row r="31" spans="1:7">
      <c r="A31" s="4" t="s">
        <v>391</v>
      </c>
      <c r="E31" s="4" t="s">
        <v>414</v>
      </c>
    </row>
    <row r="32" spans="1:7">
      <c r="A32" s="4" t="s">
        <v>393</v>
      </c>
      <c r="E32" s="4" t="s">
        <v>395</v>
      </c>
    </row>
    <row r="33" spans="1:7">
      <c r="A33" s="4" t="s">
        <v>396</v>
      </c>
      <c r="E33" s="4" t="s">
        <v>331</v>
      </c>
    </row>
    <row r="34" spans="1:7">
      <c r="A34" s="4" t="s">
        <v>397</v>
      </c>
      <c r="E34" s="6" t="n">
        <v>97933</v>
      </c>
    </row>
    <row r="35" spans="1:7">
      <c r="A35" s="4" t="s">
        <v>415</v>
      </c>
    </row>
    <row r="36" spans="1:7">
      <c r="A36" s="3" t="s">
        <v>388</v>
      </c>
    </row>
    <row r="37" spans="1:7">
      <c r="A37" s="4" t="s">
        <v>412</v>
      </c>
      <c r="E37" s="5" t="n">
        <v>125000</v>
      </c>
    </row>
    <row r="38" spans="1:7">
      <c r="A38" s="4" t="s">
        <v>390</v>
      </c>
      <c r="E38" s="6" t="n">
        <v>20</v>
      </c>
    </row>
    <row r="39" spans="1:7">
      <c r="A39" s="4" t="s">
        <v>413</v>
      </c>
      <c r="E39" s="6" t="n">
        <v>272133</v>
      </c>
    </row>
    <row r="40" spans="1:7">
      <c r="A40" s="4" t="s">
        <v>391</v>
      </c>
      <c r="E40" s="4" t="s">
        <v>414</v>
      </c>
    </row>
    <row r="41" spans="1:7">
      <c r="A41" s="4" t="s">
        <v>393</v>
      </c>
      <c r="E41" s="4" t="s">
        <v>395</v>
      </c>
    </row>
    <row r="42" spans="1:7">
      <c r="A42" s="4" t="s">
        <v>396</v>
      </c>
      <c r="E42" s="4" t="s">
        <v>331</v>
      </c>
    </row>
    <row r="43" spans="1:7">
      <c r="A43" s="4" t="s">
        <v>397</v>
      </c>
      <c r="E43" s="6" t="n">
        <v>97933</v>
      </c>
    </row>
    <row r="44" spans="1:7">
      <c r="A44" s="4" t="s">
        <v>416</v>
      </c>
    </row>
    <row r="45" spans="1:7">
      <c r="A45" s="3" t="s">
        <v>388</v>
      </c>
    </row>
    <row r="46" spans="1:7">
      <c r="A46" s="4" t="s">
        <v>412</v>
      </c>
      <c r="E46" s="5" t="n">
        <v>218750</v>
      </c>
    </row>
    <row r="47" spans="1:7">
      <c r="A47" s="4" t="s">
        <v>390</v>
      </c>
      <c r="E47" s="6" t="n">
        <v>2</v>
      </c>
    </row>
    <row r="48" spans="1:7">
      <c r="A48" s="4" t="s">
        <v>413</v>
      </c>
      <c r="E48" s="6" t="n">
        <v>511325</v>
      </c>
    </row>
    <row r="49" spans="1:7">
      <c r="A49" s="4" t="s">
        <v>417</v>
      </c>
      <c r="E49" s="6" t="n">
        <v>380000</v>
      </c>
    </row>
    <row r="50" spans="1:7">
      <c r="A50" s="4" t="s">
        <v>391</v>
      </c>
      <c r="E50" s="4" t="s">
        <v>392</v>
      </c>
    </row>
    <row r="51" spans="1:7">
      <c r="A51" s="4" t="s">
        <v>393</v>
      </c>
      <c r="E51" s="4" t="s">
        <v>395</v>
      </c>
    </row>
    <row r="52" spans="1:7">
      <c r="A52" s="4" t="s">
        <v>396</v>
      </c>
      <c r="E52" s="4" t="s">
        <v>331</v>
      </c>
    </row>
    <row r="53" spans="1:7">
      <c r="A53" s="4" t="s">
        <v>397</v>
      </c>
      <c r="E53" s="6" t="n">
        <v>97933</v>
      </c>
    </row>
    <row r="54" spans="1:7">
      <c r="A54" s="4" t="s">
        <v>418</v>
      </c>
      <c r="E54" s="5" t="n">
        <v>68800</v>
      </c>
    </row>
    <row r="55" spans="1:7">
      <c r="A55" s="4" t="s">
        <v>419</v>
      </c>
      <c r="E55" s="6" t="n">
        <v>131325</v>
      </c>
    </row>
    <row r="56" spans="1:7">
      <c r="A56" s="4" t="s">
        <v>96</v>
      </c>
      <c r="E56" s="6" t="n">
        <v>78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24"/>
    <col customWidth="1" max="6" min="6" width="55"/>
    <col customWidth="1" max="7" min="7" width="13"/>
  </cols>
  <sheetData>
    <row r="1" spans="1:7">
      <c r="A1" s="1" t="s">
        <v>106</v>
      </c>
      <c r="B1" s="2" t="s">
        <v>107</v>
      </c>
      <c r="C1" s="2" t="s">
        <v>108</v>
      </c>
      <c r="D1" s="2" t="s">
        <v>109</v>
      </c>
      <c r="E1" s="2" t="s">
        <v>110</v>
      </c>
      <c r="F1" s="2" t="s">
        <v>111</v>
      </c>
      <c r="G1" s="2" t="s">
        <v>112</v>
      </c>
    </row>
    <row r="2" spans="1:7">
      <c r="A2" s="4" t="s">
        <v>113</v>
      </c>
      <c r="B2" s="6" t="n">
        <v>18097</v>
      </c>
      <c r="C2" s="6" t="n">
        <v>63554194</v>
      </c>
      <c r="D2" s="6" t="n">
        <v>-43349734</v>
      </c>
      <c r="E2" s="6" t="n">
        <v>-37117</v>
      </c>
      <c r="F2" s="4" t="s">
        <v>44</v>
      </c>
      <c r="G2" s="6" t="n">
        <v>20185440</v>
      </c>
    </row>
    <row r="3" spans="1:7">
      <c r="A3" s="4" t="s">
        <v>114</v>
      </c>
      <c r="B3" s="5" t="n">
        <v>1809676</v>
      </c>
      <c r="E3" s="5" t="n">
        <v>1048</v>
      </c>
    </row>
    <row r="4" spans="1:7">
      <c r="A4" s="4" t="s">
        <v>115</v>
      </c>
      <c r="B4" s="6" t="n">
        <v>28</v>
      </c>
      <c r="C4" s="5" t="n">
        <v>264303</v>
      </c>
      <c r="D4" s="4" t="s">
        <v>44</v>
      </c>
      <c r="E4" s="4" t="s">
        <v>44</v>
      </c>
      <c r="F4" s="4" t="s">
        <v>44</v>
      </c>
      <c r="G4" s="5" t="n">
        <v>264331</v>
      </c>
    </row>
    <row r="5" spans="1:7">
      <c r="A5" s="4" t="s">
        <v>116</v>
      </c>
      <c r="B5" s="5" t="n">
        <v>2778</v>
      </c>
      <c r="E5" s="4" t="s">
        <v>44</v>
      </c>
    </row>
    <row r="6" spans="1:7">
      <c r="A6" s="4" t="s">
        <v>117</v>
      </c>
      <c r="B6" s="6" t="n">
        <v>-7</v>
      </c>
      <c r="C6" s="5" t="n">
        <v>-5474</v>
      </c>
      <c r="D6" s="4" t="s">
        <v>44</v>
      </c>
      <c r="E6" s="4" t="s">
        <v>44</v>
      </c>
      <c r="F6" s="4" t="s">
        <v>44</v>
      </c>
      <c r="G6" s="5" t="n">
        <v>-5481</v>
      </c>
    </row>
    <row r="7" spans="1:7">
      <c r="A7" s="4" t="s">
        <v>118</v>
      </c>
      <c r="B7" s="5" t="n">
        <v>-735</v>
      </c>
      <c r="E7" s="4" t="s">
        <v>44</v>
      </c>
    </row>
    <row r="8" spans="1:7">
      <c r="A8" s="4" t="s">
        <v>119</v>
      </c>
      <c r="B8" s="4" t="s">
        <v>44</v>
      </c>
      <c r="C8" s="5" t="n">
        <v>781000</v>
      </c>
      <c r="D8" s="4" t="s">
        <v>44</v>
      </c>
      <c r="E8" s="4" t="s">
        <v>44</v>
      </c>
      <c r="F8" s="4" t="s">
        <v>44</v>
      </c>
      <c r="G8" s="5" t="n">
        <v>781000</v>
      </c>
    </row>
    <row r="9" spans="1:7">
      <c r="A9" s="4" t="s">
        <v>120</v>
      </c>
      <c r="B9" s="4" t="s">
        <v>44</v>
      </c>
      <c r="C9" s="5" t="n">
        <v>403458</v>
      </c>
      <c r="D9" s="4" t="s">
        <v>44</v>
      </c>
      <c r="E9" s="4" t="s">
        <v>44</v>
      </c>
      <c r="F9" s="4" t="s">
        <v>44</v>
      </c>
      <c r="G9" s="5" t="n">
        <v>403458</v>
      </c>
    </row>
    <row r="10" spans="1:7">
      <c r="A10" s="4" t="s">
        <v>121</v>
      </c>
      <c r="B10" s="6" t="n">
        <v>17774</v>
      </c>
      <c r="C10" s="5" t="n">
        <v>13550103</v>
      </c>
      <c r="D10" s="4" t="s">
        <v>44</v>
      </c>
      <c r="E10" s="4" t="s">
        <v>44</v>
      </c>
      <c r="F10" s="4" t="s">
        <v>44</v>
      </c>
      <c r="G10" s="5" t="n">
        <v>13567877</v>
      </c>
    </row>
    <row r="11" spans="1:7">
      <c r="A11" s="4" t="s">
        <v>122</v>
      </c>
      <c r="B11" s="5" t="n">
        <v>1777417</v>
      </c>
    </row>
    <row r="12" spans="1:7">
      <c r="A12" s="4" t="s">
        <v>123</v>
      </c>
      <c r="B12" s="6" t="n">
        <v>-3125</v>
      </c>
      <c r="C12" s="5" t="n">
        <v>-2996875</v>
      </c>
      <c r="D12" s="4" t="s">
        <v>44</v>
      </c>
      <c r="E12" s="4" t="s">
        <v>44</v>
      </c>
      <c r="F12" s="4" t="s">
        <v>44</v>
      </c>
      <c r="G12" s="5" t="n">
        <v>-3000000</v>
      </c>
    </row>
    <row r="13" spans="1:7">
      <c r="A13" s="4" t="s">
        <v>124</v>
      </c>
      <c r="B13" s="5" t="n">
        <v>-312500</v>
      </c>
    </row>
    <row r="14" spans="1:7">
      <c r="A14" s="4" t="s">
        <v>125</v>
      </c>
      <c r="B14" s="6" t="n">
        <v>3437</v>
      </c>
      <c r="C14" s="5" t="n">
        <v>684063</v>
      </c>
      <c r="D14" s="4" t="s">
        <v>44</v>
      </c>
      <c r="E14" s="4" t="s">
        <v>44</v>
      </c>
      <c r="F14" s="4" t="s">
        <v>44</v>
      </c>
      <c r="G14" s="6" t="n">
        <v>687500</v>
      </c>
    </row>
    <row r="15" spans="1:7">
      <c r="A15" s="4" t="s">
        <v>126</v>
      </c>
      <c r="B15" s="5" t="n">
        <v>343750</v>
      </c>
    </row>
    <row r="16" spans="1:7">
      <c r="A16" s="4" t="s">
        <v>127</v>
      </c>
      <c r="G16" s="5" t="n">
        <v>1777417</v>
      </c>
    </row>
    <row r="17" spans="1:7">
      <c r="A17" s="4" t="s">
        <v>128</v>
      </c>
      <c r="G17" s="4" t="s">
        <v>44</v>
      </c>
    </row>
    <row r="18" spans="1:7">
      <c r="A18" s="4" t="s">
        <v>99</v>
      </c>
      <c r="B18" s="4" t="s">
        <v>44</v>
      </c>
      <c r="C18" s="4" t="s">
        <v>44</v>
      </c>
      <c r="D18" s="5" t="n">
        <v>-4108502</v>
      </c>
      <c r="E18" s="4" t="s">
        <v>44</v>
      </c>
      <c r="F18" s="4" t="s">
        <v>44</v>
      </c>
      <c r="G18" s="5" t="n">
        <v>-4108502</v>
      </c>
    </row>
    <row r="19" spans="1:7">
      <c r="A19" s="4" t="s">
        <v>129</v>
      </c>
      <c r="B19" s="6" t="n">
        <v>36204</v>
      </c>
      <c r="C19" s="5" t="n">
        <v>76234772</v>
      </c>
      <c r="D19" s="5" t="n">
        <v>-47458236</v>
      </c>
      <c r="E19" s="6" t="n">
        <v>-37117</v>
      </c>
      <c r="F19" s="4" t="s">
        <v>44</v>
      </c>
      <c r="G19" s="5" t="n">
        <v>28775623</v>
      </c>
    </row>
    <row r="20" spans="1:7">
      <c r="A20" s="4" t="s">
        <v>130</v>
      </c>
      <c r="B20" s="5" t="n">
        <v>3620386</v>
      </c>
      <c r="E20" s="5" t="n">
        <v>1048</v>
      </c>
    </row>
    <row r="21" spans="1:7">
      <c r="A21" s="4" t="s">
        <v>115</v>
      </c>
      <c r="B21" s="6" t="n">
        <v>128</v>
      </c>
      <c r="C21" s="5" t="n">
        <v>900235</v>
      </c>
      <c r="D21" s="4" t="s">
        <v>44</v>
      </c>
      <c r="E21" s="4" t="s">
        <v>44</v>
      </c>
      <c r="F21" s="4" t="s">
        <v>44</v>
      </c>
      <c r="G21" s="5" t="n">
        <v>900363</v>
      </c>
    </row>
    <row r="22" spans="1:7">
      <c r="A22" s="4" t="s">
        <v>116</v>
      </c>
      <c r="B22" s="5" t="n">
        <v>12778</v>
      </c>
    </row>
    <row r="23" spans="1:7">
      <c r="A23" s="4" t="s">
        <v>117</v>
      </c>
      <c r="G23" s="4" t="s">
        <v>44</v>
      </c>
    </row>
    <row r="24" spans="1:7">
      <c r="A24" s="4" t="s">
        <v>121</v>
      </c>
      <c r="B24" s="6" t="n">
        <v>3125</v>
      </c>
      <c r="C24" s="5" t="n">
        <v>2817875</v>
      </c>
      <c r="D24" s="4" t="s">
        <v>44</v>
      </c>
      <c r="E24" s="4" t="s">
        <v>44</v>
      </c>
      <c r="F24" s="4" t="s">
        <v>44</v>
      </c>
      <c r="G24" s="5" t="n">
        <v>2821000</v>
      </c>
    </row>
    <row r="25" spans="1:7">
      <c r="A25" s="4" t="s">
        <v>122</v>
      </c>
      <c r="B25" s="5" t="n">
        <v>312500</v>
      </c>
    </row>
    <row r="26" spans="1:7">
      <c r="A26" s="4" t="s">
        <v>123</v>
      </c>
      <c r="G26" s="4" t="s">
        <v>44</v>
      </c>
    </row>
    <row r="27" spans="1:7">
      <c r="A27" s="4" t="s">
        <v>125</v>
      </c>
      <c r="G27" s="4" t="s">
        <v>44</v>
      </c>
    </row>
    <row r="28" spans="1:7">
      <c r="A28" s="4" t="s">
        <v>131</v>
      </c>
      <c r="B28" s="6" t="n">
        <v>182</v>
      </c>
      <c r="C28" s="5" t="n">
        <v>63336</v>
      </c>
      <c r="D28" s="4" t="s">
        <v>44</v>
      </c>
      <c r="E28" s="4" t="s">
        <v>44</v>
      </c>
      <c r="F28" s="4" t="s">
        <v>44</v>
      </c>
      <c r="G28" s="6" t="n">
        <v>63518</v>
      </c>
    </row>
    <row r="29" spans="1:7">
      <c r="A29" s="4" t="s">
        <v>127</v>
      </c>
      <c r="B29" s="5" t="n">
        <v>18200</v>
      </c>
      <c r="G29" s="5" t="n">
        <v>312500</v>
      </c>
    </row>
    <row r="30" spans="1:7">
      <c r="A30" s="4" t="s">
        <v>128</v>
      </c>
      <c r="B30" s="4" t="s">
        <v>44</v>
      </c>
      <c r="C30" s="4" t="s">
        <v>44</v>
      </c>
      <c r="D30" s="4" t="s">
        <v>44</v>
      </c>
      <c r="E30" s="4" t="s">
        <v>44</v>
      </c>
      <c r="F30" s="5" t="n">
        <v>28848</v>
      </c>
      <c r="G30" s="6" t="n">
        <v>28848</v>
      </c>
    </row>
    <row r="31" spans="1:7">
      <c r="A31" s="4" t="s">
        <v>99</v>
      </c>
      <c r="B31" s="4" t="s">
        <v>44</v>
      </c>
      <c r="C31" s="4" t="s">
        <v>44</v>
      </c>
      <c r="D31" s="5" t="n">
        <v>-22287549</v>
      </c>
      <c r="E31" s="4" t="s">
        <v>44</v>
      </c>
      <c r="F31" s="4" t="s">
        <v>44</v>
      </c>
      <c r="G31" s="5" t="n">
        <v>-22287549</v>
      </c>
    </row>
    <row r="32" spans="1:7">
      <c r="A32" s="4" t="s">
        <v>132</v>
      </c>
      <c r="B32" s="6" t="n">
        <v>39639</v>
      </c>
      <c r="C32" s="6" t="n">
        <v>80016218</v>
      </c>
      <c r="D32" s="6" t="n">
        <v>-69745785</v>
      </c>
      <c r="E32" s="6" t="n">
        <v>-37117</v>
      </c>
      <c r="F32" s="6" t="n">
        <v>28848</v>
      </c>
      <c r="G32" s="6" t="n">
        <v>10301803</v>
      </c>
    </row>
    <row r="33" spans="1:7">
      <c r="A33" s="4" t="s">
        <v>133</v>
      </c>
      <c r="B33" s="5" t="n">
        <v>3963864</v>
      </c>
      <c r="E33" s="5" t="n">
        <v>10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20</v>
      </c>
      <c r="B1" s="2" t="s">
        <v>421</v>
      </c>
      <c r="C1" s="2" t="s">
        <v>2</v>
      </c>
      <c r="D1" s="2" t="s">
        <v>30</v>
      </c>
    </row>
    <row r="2" spans="1:4">
      <c r="A2" s="4" t="s">
        <v>91</v>
      </c>
      <c r="C2" s="6" t="n">
        <v>12399</v>
      </c>
      <c r="D2" s="6" t="n">
        <v>1567317</v>
      </c>
    </row>
    <row r="3" spans="1:4">
      <c r="A3" s="4" t="s">
        <v>93</v>
      </c>
      <c r="C3" s="4" t="s">
        <v>44</v>
      </c>
      <c r="D3" s="5" t="n">
        <v>148112</v>
      </c>
    </row>
    <row r="4" spans="1:4">
      <c r="A4" s="4" t="s">
        <v>422</v>
      </c>
    </row>
    <row r="5" spans="1:4">
      <c r="A5" s="4" t="s">
        <v>423</v>
      </c>
      <c r="C5" s="6" t="n">
        <v>445000</v>
      </c>
    </row>
    <row r="6" spans="1:4">
      <c r="A6" s="4" t="s">
        <v>424</v>
      </c>
      <c r="C6" s="4" t="s">
        <v>425</v>
      </c>
    </row>
    <row r="7" spans="1:4">
      <c r="A7" s="4" t="s">
        <v>426</v>
      </c>
      <c r="C7" s="4" t="s">
        <v>427</v>
      </c>
    </row>
    <row r="8" spans="1:4">
      <c r="A8" s="4" t="s">
        <v>428</v>
      </c>
      <c r="B8" s="6" t="n">
        <v>300000</v>
      </c>
      <c r="C8" s="6" t="n">
        <v>10418</v>
      </c>
    </row>
    <row r="9" spans="1:4">
      <c r="A9" s="4" t="s">
        <v>429</v>
      </c>
      <c r="C9" s="4" t="s">
        <v>430</v>
      </c>
    </row>
    <row r="10" spans="1:4">
      <c r="A10" s="4" t="s">
        <v>91</v>
      </c>
      <c r="D10" s="6" t="n">
        <v>1167</v>
      </c>
    </row>
    <row r="11" spans="1:4">
      <c r="A11" s="4" t="s">
        <v>93</v>
      </c>
      <c r="B11" s="6" t="n">
        <v>14811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21"/>
    <col customWidth="1" max="5" min="5" width="22"/>
    <col customWidth="1" max="6" min="6" width="21"/>
  </cols>
  <sheetData>
    <row r="1" spans="1:6">
      <c r="A1" s="1" t="s">
        <v>431</v>
      </c>
      <c r="B1" s="2" t="s">
        <v>432</v>
      </c>
      <c r="C1" s="2" t="s">
        <v>433</v>
      </c>
      <c r="D1" s="2" t="s">
        <v>434</v>
      </c>
      <c r="E1" s="2" t="s">
        <v>435</v>
      </c>
      <c r="F1" s="2" t="s">
        <v>135</v>
      </c>
    </row>
    <row r="2" spans="1:6">
      <c r="A2" s="4" t="s">
        <v>436</v>
      </c>
      <c r="E2" s="6" t="n">
        <v>1219013</v>
      </c>
      <c r="F2" s="6" t="n">
        <v>1059749</v>
      </c>
    </row>
    <row r="3" spans="1:6">
      <c r="A3" s="4" t="s">
        <v>437</v>
      </c>
      <c r="E3" s="5" t="n">
        <v>384000</v>
      </c>
      <c r="F3" s="5" t="n">
        <v>363000</v>
      </c>
    </row>
    <row r="4" spans="1:6">
      <c r="A4" s="4" t="s">
        <v>438</v>
      </c>
      <c r="E4" s="4" t="s">
        <v>44</v>
      </c>
      <c r="F4" s="5" t="n">
        <v>423998</v>
      </c>
    </row>
    <row r="5" spans="1:6">
      <c r="A5" s="4" t="s">
        <v>439</v>
      </c>
    </row>
    <row r="6" spans="1:6">
      <c r="A6" s="4" t="s">
        <v>438</v>
      </c>
      <c r="E6" s="6" t="n">
        <v>2241958</v>
      </c>
    </row>
    <row r="7" spans="1:6">
      <c r="A7" s="4" t="s">
        <v>440</v>
      </c>
    </row>
    <row r="8" spans="1:6">
      <c r="A8" s="4" t="s">
        <v>441</v>
      </c>
      <c r="D8" s="6" t="n">
        <v>1450000</v>
      </c>
      <c r="F8" s="5" t="n">
        <v>500000</v>
      </c>
    </row>
    <row r="9" spans="1:6">
      <c r="A9" s="4" t="s">
        <v>442</v>
      </c>
      <c r="F9" s="6" t="n">
        <v>500000</v>
      </c>
    </row>
    <row r="10" spans="1:6">
      <c r="A10" s="4" t="s">
        <v>443</v>
      </c>
      <c r="F10" s="4" t="s">
        <v>444</v>
      </c>
    </row>
    <row r="11" spans="1:6">
      <c r="A11" s="4" t="s">
        <v>445</v>
      </c>
    </row>
    <row r="12" spans="1:6">
      <c r="A12" s="4" t="s">
        <v>446</v>
      </c>
      <c r="B12" s="5" t="n">
        <v>11454</v>
      </c>
      <c r="E12" s="5" t="n">
        <v>11454</v>
      </c>
    </row>
    <row r="13" spans="1:6">
      <c r="A13" s="4" t="s">
        <v>447</v>
      </c>
      <c r="E13" s="4" t="s">
        <v>448</v>
      </c>
    </row>
    <row r="14" spans="1:6">
      <c r="A14" s="4" t="s">
        <v>449</v>
      </c>
    </row>
    <row r="15" spans="1:6">
      <c r="A15" s="4" t="s">
        <v>446</v>
      </c>
      <c r="B15" s="5" t="n">
        <v>1800</v>
      </c>
      <c r="E15" s="5" t="n">
        <v>1800</v>
      </c>
    </row>
    <row r="16" spans="1:6">
      <c r="A16" s="4" t="s">
        <v>450</v>
      </c>
    </row>
    <row r="17" spans="1:6">
      <c r="A17" s="4" t="s">
        <v>446</v>
      </c>
      <c r="B17" s="5" t="n">
        <v>20000</v>
      </c>
      <c r="E17" s="5" t="n">
        <v>20000</v>
      </c>
    </row>
    <row r="18" spans="1:6">
      <c r="A18" s="4" t="s">
        <v>447</v>
      </c>
      <c r="E18" s="4" t="s">
        <v>451</v>
      </c>
    </row>
    <row r="19" spans="1:6">
      <c r="A19" s="4" t="s">
        <v>452</v>
      </c>
    </row>
    <row r="20" spans="1:6">
      <c r="A20" s="4" t="s">
        <v>446</v>
      </c>
      <c r="B20" s="5" t="n">
        <v>15000</v>
      </c>
      <c r="E20" s="5" t="n">
        <v>15000</v>
      </c>
    </row>
    <row r="21" spans="1:6">
      <c r="A21" s="4" t="s">
        <v>447</v>
      </c>
      <c r="E21" s="4" t="s">
        <v>405</v>
      </c>
    </row>
    <row r="22" spans="1:6">
      <c r="A22" s="4" t="s">
        <v>453</v>
      </c>
    </row>
    <row r="23" spans="1:6">
      <c r="A23" s="4" t="s">
        <v>446</v>
      </c>
      <c r="B23" s="5" t="n">
        <v>16500</v>
      </c>
      <c r="E23" s="5" t="n">
        <v>16500</v>
      </c>
    </row>
    <row r="24" spans="1:6">
      <c r="A24" s="4" t="s">
        <v>447</v>
      </c>
      <c r="E24" s="4" t="s">
        <v>454</v>
      </c>
    </row>
    <row r="25" spans="1:6">
      <c r="A25" s="4" t="s">
        <v>455</v>
      </c>
    </row>
    <row r="26" spans="1:6">
      <c r="A26" s="4" t="s">
        <v>446</v>
      </c>
      <c r="B26" s="5" t="n">
        <v>7970</v>
      </c>
      <c r="E26" s="5" t="n">
        <v>7970</v>
      </c>
    </row>
    <row r="27" spans="1:6">
      <c r="A27" s="4" t="s">
        <v>447</v>
      </c>
      <c r="B27" s="4" t="s">
        <v>456</v>
      </c>
    </row>
    <row r="28" spans="1:6">
      <c r="A28" s="4" t="s">
        <v>457</v>
      </c>
    </row>
    <row r="29" spans="1:6">
      <c r="A29" s="4" t="s">
        <v>446</v>
      </c>
      <c r="C29" s="5" t="n">
        <v>1950</v>
      </c>
    </row>
    <row r="30" spans="1:6">
      <c r="A30" s="4" t="s">
        <v>447</v>
      </c>
      <c r="C30" s="4" t="s">
        <v>4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204</v>
      </c>
    </row>
    <row r="3" spans="1:2">
      <c r="A3" s="5" t="n">
        <v>2018</v>
      </c>
      <c r="B3" s="6" t="n">
        <v>983053</v>
      </c>
    </row>
    <row r="4" spans="1:2">
      <c r="A4" s="5" t="n">
        <v>2019</v>
      </c>
      <c r="B4" s="5" t="n">
        <v>675773</v>
      </c>
    </row>
    <row r="5" spans="1:2">
      <c r="A5" s="5" t="n">
        <v>2020</v>
      </c>
      <c r="B5" s="5" t="n">
        <v>105846</v>
      </c>
    </row>
    <row r="6" spans="1:2">
      <c r="A6" s="4" t="s">
        <v>112</v>
      </c>
      <c r="B6" s="6" t="n">
        <v>17646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309</v>
      </c>
      <c r="C1" s="2" t="s">
        <v>310</v>
      </c>
      <c r="D1" s="2" t="s">
        <v>462</v>
      </c>
      <c r="E1" s="2" t="s">
        <v>2</v>
      </c>
      <c r="F1" s="2" t="s">
        <v>30</v>
      </c>
    </row>
    <row r="2" spans="1:6">
      <c r="A2" s="3" t="s">
        <v>463</v>
      </c>
    </row>
    <row r="3" spans="1:6">
      <c r="A3" s="4" t="s">
        <v>464</v>
      </c>
      <c r="B3" s="7" t="n">
        <v>3.49</v>
      </c>
    </row>
    <row r="4" spans="1:6">
      <c r="A4" s="4" t="s">
        <v>465</v>
      </c>
      <c r="E4" s="7" t="n">
        <v>0.01</v>
      </c>
      <c r="F4" s="7" t="n">
        <v>0.01</v>
      </c>
    </row>
    <row r="5" spans="1:6">
      <c r="A5" s="4" t="s">
        <v>127</v>
      </c>
      <c r="B5" s="5" t="n">
        <v>18200</v>
      </c>
      <c r="C5" s="5" t="n">
        <v>1777417</v>
      </c>
      <c r="E5" s="5" t="n">
        <v>312500</v>
      </c>
      <c r="F5" s="5" t="n">
        <v>1777417</v>
      </c>
    </row>
    <row r="6" spans="1:6">
      <c r="A6" s="4" t="s">
        <v>466</v>
      </c>
      <c r="B6" s="6" t="n">
        <v>63518</v>
      </c>
      <c r="C6" s="6" t="n">
        <v>9000000</v>
      </c>
      <c r="E6" s="6" t="n">
        <v>63518</v>
      </c>
    </row>
    <row r="7" spans="1:6">
      <c r="A7" s="4" t="s">
        <v>316</v>
      </c>
      <c r="C7" s="7" t="n">
        <v>9.6</v>
      </c>
    </row>
    <row r="8" spans="1:6">
      <c r="A8" s="4" t="s">
        <v>467</v>
      </c>
      <c r="C8" s="5" t="n">
        <v>312500</v>
      </c>
    </row>
    <row r="9" spans="1:6">
      <c r="A9" s="4" t="s">
        <v>468</v>
      </c>
    </row>
    <row r="10" spans="1:6">
      <c r="A10" s="3" t="s">
        <v>463</v>
      </c>
    </row>
    <row r="11" spans="1:6">
      <c r="A11" s="4" t="s">
        <v>464</v>
      </c>
      <c r="D11" s="7" t="n">
        <v>9.6</v>
      </c>
    </row>
    <row r="12" spans="1:6">
      <c r="A12" s="4" t="s">
        <v>465</v>
      </c>
      <c r="D12" s="7" t="n">
        <v>0.01</v>
      </c>
    </row>
    <row r="13" spans="1:6">
      <c r="A13" s="4" t="s">
        <v>469</v>
      </c>
      <c r="D13" s="4" t="s">
        <v>470</v>
      </c>
    </row>
    <row r="14" spans="1:6">
      <c r="A14" s="4" t="s">
        <v>471</v>
      </c>
      <c r="D14" s="6" t="n">
        <v>1700000</v>
      </c>
    </row>
    <row r="15" spans="1:6">
      <c r="A15" s="4" t="s">
        <v>472</v>
      </c>
    </row>
    <row r="16" spans="1:6">
      <c r="A16" s="3" t="s">
        <v>463</v>
      </c>
    </row>
    <row r="17" spans="1:6">
      <c r="A17" s="4" t="s">
        <v>473</v>
      </c>
      <c r="D17" s="5" t="n">
        <v>205925</v>
      </c>
    </row>
    <row r="18" spans="1:6">
      <c r="A18" s="4" t="s">
        <v>127</v>
      </c>
      <c r="D18" s="5" t="n">
        <v>312500</v>
      </c>
    </row>
    <row r="19" spans="1:6">
      <c r="A19" s="4" t="s">
        <v>474</v>
      </c>
      <c r="D19"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76</v>
      </c>
      <c r="B1" s="2" t="s">
        <v>477</v>
      </c>
      <c r="C1" s="2" t="s">
        <v>478</v>
      </c>
      <c r="D1" s="2" t="s">
        <v>479</v>
      </c>
      <c r="E1" s="2" t="s">
        <v>2</v>
      </c>
    </row>
    <row r="2" spans="1:5">
      <c r="A2" s="4" t="s">
        <v>480</v>
      </c>
      <c r="E2" s="5" t="n">
        <v>240000</v>
      </c>
    </row>
    <row r="3" spans="1:5">
      <c r="A3" s="4" t="s">
        <v>481</v>
      </c>
    </row>
    <row r="4" spans="1:5">
      <c r="A4" s="4" t="s">
        <v>482</v>
      </c>
      <c r="D4" s="6" t="n">
        <v>200000</v>
      </c>
    </row>
    <row r="5" spans="1:5">
      <c r="A5" s="4" t="s">
        <v>483</v>
      </c>
      <c r="D5" s="4" t="s">
        <v>484</v>
      </c>
    </row>
    <row r="6" spans="1:5">
      <c r="A6" s="4" t="s">
        <v>480</v>
      </c>
      <c r="D6" s="5" t="n">
        <v>30000</v>
      </c>
    </row>
    <row r="7" spans="1:5">
      <c r="A7" s="4" t="s">
        <v>485</v>
      </c>
    </row>
    <row r="8" spans="1:5">
      <c r="A8" s="4" t="s">
        <v>482</v>
      </c>
      <c r="C8" s="6" t="n">
        <v>320000</v>
      </c>
    </row>
    <row r="9" spans="1:5">
      <c r="A9" s="4" t="s">
        <v>480</v>
      </c>
      <c r="C9" s="5" t="n">
        <v>210000</v>
      </c>
    </row>
    <row r="10" spans="1:5">
      <c r="A10" s="4" t="s">
        <v>486</v>
      </c>
    </row>
    <row r="11" spans="1:5">
      <c r="A11" s="4" t="s">
        <v>482</v>
      </c>
      <c r="B11" s="6" t="n">
        <v>32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87</v>
      </c>
      <c r="B1" s="2" t="s">
        <v>309</v>
      </c>
      <c r="C1" s="2" t="s">
        <v>488</v>
      </c>
      <c r="D1" s="2" t="s">
        <v>310</v>
      </c>
      <c r="E1" s="2" t="s">
        <v>2</v>
      </c>
      <c r="F1" s="2" t="s">
        <v>30</v>
      </c>
    </row>
    <row r="2" spans="1:6">
      <c r="A2" s="4" t="s">
        <v>489</v>
      </c>
      <c r="E2" s="5" t="n">
        <v>1000000</v>
      </c>
    </row>
    <row r="3" spans="1:6">
      <c r="A3" s="4" t="s">
        <v>68</v>
      </c>
      <c r="E3" s="5" t="n">
        <v>45000000</v>
      </c>
      <c r="F3" s="5" t="n">
        <v>45000000</v>
      </c>
    </row>
    <row r="4" spans="1:6">
      <c r="A4" s="4" t="s">
        <v>70</v>
      </c>
      <c r="E4" s="5" t="n">
        <v>3962816</v>
      </c>
      <c r="F4" s="5" t="n">
        <v>3619338</v>
      </c>
    </row>
    <row r="5" spans="1:6">
      <c r="A5" s="4" t="s">
        <v>490</v>
      </c>
      <c r="B5" s="7" t="n">
        <v>3.49</v>
      </c>
    </row>
    <row r="6" spans="1:6">
      <c r="A6" s="4" t="s">
        <v>127</v>
      </c>
      <c r="B6" s="5" t="n">
        <v>18200</v>
      </c>
      <c r="D6" s="5" t="n">
        <v>1777417</v>
      </c>
      <c r="E6" s="5" t="n">
        <v>312500</v>
      </c>
      <c r="F6" s="5" t="n">
        <v>1777417</v>
      </c>
    </row>
    <row r="7" spans="1:6">
      <c r="A7" s="4" t="s">
        <v>491</v>
      </c>
      <c r="B7" s="6" t="n">
        <v>63518</v>
      </c>
      <c r="D7" s="6" t="n">
        <v>9000000</v>
      </c>
      <c r="E7" s="6" t="n">
        <v>63518</v>
      </c>
    </row>
    <row r="8" spans="1:6">
      <c r="A8" s="4" t="s">
        <v>492</v>
      </c>
      <c r="B8" s="4" t="s">
        <v>493</v>
      </c>
    </row>
    <row r="9" spans="1:6">
      <c r="A9" s="4" t="s">
        <v>494</v>
      </c>
    </row>
    <row r="10" spans="1:6">
      <c r="A10" s="4" t="s">
        <v>490</v>
      </c>
      <c r="C10" s="7" t="n">
        <v>9.6</v>
      </c>
    </row>
    <row r="11" spans="1:6">
      <c r="A11" s="4" t="s">
        <v>127</v>
      </c>
      <c r="C11" s="5" t="n">
        <v>312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25"/>
    <col customWidth="1" max="7" min="7" width="25"/>
  </cols>
  <sheetData>
    <row r="1" spans="1:7">
      <c r="A1" s="1" t="s">
        <v>495</v>
      </c>
      <c r="B1" s="2" t="s">
        <v>496</v>
      </c>
      <c r="C1" s="2" t="s">
        <v>310</v>
      </c>
      <c r="D1" s="2" t="s">
        <v>386</v>
      </c>
      <c r="E1" s="2" t="s">
        <v>497</v>
      </c>
      <c r="F1" s="2" t="s">
        <v>2</v>
      </c>
      <c r="G1" s="2" t="s">
        <v>30</v>
      </c>
    </row>
    <row r="2" spans="1:7">
      <c r="A2" s="3" t="s">
        <v>498</v>
      </c>
    </row>
    <row r="3" spans="1:7">
      <c r="A3" s="4" t="s">
        <v>480</v>
      </c>
      <c r="F3" s="5" t="n">
        <v>240000</v>
      </c>
    </row>
    <row r="4" spans="1:7">
      <c r="A4" s="4" t="s">
        <v>499</v>
      </c>
      <c r="F4" s="7" t="n">
        <v>10.72</v>
      </c>
    </row>
    <row r="5" spans="1:7">
      <c r="A5" s="4" t="s">
        <v>500</v>
      </c>
      <c r="F5" s="6" t="n">
        <v>706000</v>
      </c>
      <c r="G5" s="6" t="n">
        <v>154000</v>
      </c>
    </row>
    <row r="6" spans="1:7">
      <c r="A6" s="4" t="s">
        <v>501</v>
      </c>
      <c r="F6" s="5" t="n">
        <v>170314</v>
      </c>
      <c r="G6" s="5" t="n">
        <v>170314</v>
      </c>
    </row>
    <row r="7" spans="1:7">
      <c r="A7" s="4" t="s">
        <v>502</v>
      </c>
      <c r="F7" s="7" t="n">
        <v>32.44</v>
      </c>
      <c r="G7" s="7" t="n">
        <v>32.44</v>
      </c>
    </row>
    <row r="8" spans="1:7">
      <c r="A8" s="4" t="s">
        <v>503</v>
      </c>
      <c r="F8" s="4" t="s">
        <v>504</v>
      </c>
      <c r="G8" s="4" t="s">
        <v>505</v>
      </c>
    </row>
    <row r="9" spans="1:7">
      <c r="A9" s="4" t="s">
        <v>506</v>
      </c>
      <c r="F9" s="6" t="n">
        <v>0</v>
      </c>
    </row>
    <row r="10" spans="1:7">
      <c r="A10" s="4" t="s">
        <v>507</v>
      </c>
      <c r="F10" s="4" t="s">
        <v>44</v>
      </c>
    </row>
    <row r="11" spans="1:7">
      <c r="A11" s="4" t="s">
        <v>508</v>
      </c>
      <c r="B11" s="7" t="n">
        <v>7.72</v>
      </c>
    </row>
    <row r="12" spans="1:7">
      <c r="A12" s="4" t="s">
        <v>509</v>
      </c>
    </row>
    <row r="13" spans="1:7">
      <c r="A13" s="3" t="s">
        <v>498</v>
      </c>
    </row>
    <row r="14" spans="1:7">
      <c r="A14" s="4" t="s">
        <v>480</v>
      </c>
      <c r="E14" s="5" t="n">
        <v>210000</v>
      </c>
    </row>
    <row r="15" spans="1:7">
      <c r="A15" s="4" t="s">
        <v>510</v>
      </c>
      <c r="E15" s="6" t="n">
        <v>1060800</v>
      </c>
    </row>
    <row r="16" spans="1:7">
      <c r="A16" s="4" t="s">
        <v>511</v>
      </c>
    </row>
    <row r="17" spans="1:7">
      <c r="A17" s="3" t="s">
        <v>498</v>
      </c>
    </row>
    <row r="18" spans="1:7">
      <c r="A18" s="4" t="s">
        <v>480</v>
      </c>
      <c r="E18" s="5" t="n">
        <v>30000</v>
      </c>
    </row>
    <row r="19" spans="1:7">
      <c r="A19" s="4" t="s">
        <v>510</v>
      </c>
      <c r="E19" s="6" t="n">
        <v>1060800</v>
      </c>
    </row>
    <row r="20" spans="1:7">
      <c r="A20" s="4" t="s">
        <v>512</v>
      </c>
    </row>
    <row r="21" spans="1:7">
      <c r="A21" s="3" t="s">
        <v>498</v>
      </c>
    </row>
    <row r="22" spans="1:7">
      <c r="A22" s="4" t="s">
        <v>513</v>
      </c>
      <c r="B22" s="5" t="n">
        <v>15544</v>
      </c>
    </row>
    <row r="23" spans="1:7">
      <c r="A23" s="4" t="s">
        <v>514</v>
      </c>
      <c r="B23" s="6" t="n">
        <v>120000</v>
      </c>
    </row>
    <row r="24" spans="1:7">
      <c r="A24" s="4" t="s">
        <v>515</v>
      </c>
    </row>
    <row r="25" spans="1:7">
      <c r="A25" s="3" t="s">
        <v>498</v>
      </c>
    </row>
    <row r="26" spans="1:7">
      <c r="A26" s="4" t="s">
        <v>516</v>
      </c>
      <c r="B26" s="5" t="n">
        <v>390000</v>
      </c>
    </row>
    <row r="27" spans="1:7">
      <c r="A27" s="4" t="s">
        <v>517</v>
      </c>
    </row>
    <row r="28" spans="1:7">
      <c r="A28" s="3" t="s">
        <v>498</v>
      </c>
    </row>
    <row r="29" spans="1:7">
      <c r="A29" s="4" t="s">
        <v>516</v>
      </c>
      <c r="B29" s="5" t="n">
        <v>615000</v>
      </c>
    </row>
    <row r="30" spans="1:7">
      <c r="A30" s="4" t="s">
        <v>518</v>
      </c>
    </row>
    <row r="31" spans="1:7">
      <c r="A31" s="3" t="s">
        <v>498</v>
      </c>
    </row>
    <row r="32" spans="1:7">
      <c r="A32" s="4" t="s">
        <v>519</v>
      </c>
      <c r="F32" s="6" t="n">
        <v>413000</v>
      </c>
    </row>
    <row r="33" spans="1:7">
      <c r="A33" s="4" t="s">
        <v>520</v>
      </c>
      <c r="F33" s="4" t="s">
        <v>521</v>
      </c>
    </row>
    <row r="34" spans="1:7">
      <c r="A34" s="4" t="s">
        <v>522</v>
      </c>
    </row>
    <row r="35" spans="1:7">
      <c r="A35" s="3" t="s">
        <v>498</v>
      </c>
    </row>
    <row r="36" spans="1:7">
      <c r="A36" s="4" t="s">
        <v>499</v>
      </c>
      <c r="F36" s="7" t="n">
        <v>10.72</v>
      </c>
    </row>
    <row r="37" spans="1:7">
      <c r="A37" s="4" t="s">
        <v>523</v>
      </c>
      <c r="F37" s="4" t="s">
        <v>370</v>
      </c>
    </row>
    <row r="38" spans="1:7">
      <c r="A38" s="4" t="s">
        <v>524</v>
      </c>
      <c r="F38" s="4" t="s">
        <v>525</v>
      </c>
    </row>
    <row r="39" spans="1:7">
      <c r="A39" s="4" t="s">
        <v>500</v>
      </c>
      <c r="F39" s="6" t="n">
        <v>648000</v>
      </c>
    </row>
    <row r="40" spans="1:7">
      <c r="A40" s="4" t="s">
        <v>526</v>
      </c>
    </row>
    <row r="41" spans="1:7">
      <c r="A41" s="3" t="s">
        <v>498</v>
      </c>
    </row>
    <row r="42" spans="1:7">
      <c r="A42" s="4" t="s">
        <v>480</v>
      </c>
      <c r="D42" s="5" t="n">
        <v>468750</v>
      </c>
    </row>
    <row r="43" spans="1:7">
      <c r="A43" s="4" t="s">
        <v>413</v>
      </c>
      <c r="D43" s="6" t="n">
        <v>783458</v>
      </c>
    </row>
    <row r="44" spans="1:7">
      <c r="A44" s="4" t="s">
        <v>507</v>
      </c>
      <c r="C44" s="5" t="n">
        <v>343750</v>
      </c>
    </row>
    <row r="45" spans="1:7">
      <c r="A45" s="4" t="s">
        <v>527</v>
      </c>
      <c r="C45" s="6" t="n">
        <v>687500</v>
      </c>
    </row>
    <row r="46" spans="1:7">
      <c r="A46" s="4" t="s">
        <v>528</v>
      </c>
    </row>
    <row r="47" spans="1:7">
      <c r="A47" s="3" t="s">
        <v>498</v>
      </c>
    </row>
    <row r="48" spans="1:7">
      <c r="A48" s="4" t="s">
        <v>500</v>
      </c>
      <c r="F48" s="5" t="n">
        <v>161000</v>
      </c>
      <c r="G48" s="6" t="n">
        <v>111000</v>
      </c>
    </row>
    <row r="49" spans="1:7">
      <c r="A49" s="4" t="s">
        <v>519</v>
      </c>
      <c r="F49" s="6" t="n">
        <v>6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215</v>
      </c>
    </row>
    <row r="4" spans="1:2">
      <c r="A4" s="4" t="s">
        <v>531</v>
      </c>
      <c r="B4" s="5" t="n">
        <v>69950</v>
      </c>
    </row>
    <row r="5" spans="1:2">
      <c r="A5" s="4" t="s">
        <v>532</v>
      </c>
      <c r="B5" s="5" t="n">
        <v>240000</v>
      </c>
    </row>
    <row r="6" spans="1:2">
      <c r="A6" s="4" t="s">
        <v>533</v>
      </c>
      <c r="B6" s="4" t="s">
        <v>44</v>
      </c>
    </row>
    <row r="7" spans="1:2">
      <c r="A7" s="4" t="s">
        <v>534</v>
      </c>
      <c r="B7" s="5" t="n">
        <v>-63386</v>
      </c>
    </row>
    <row r="8" spans="1:2">
      <c r="A8" s="4" t="s">
        <v>535</v>
      </c>
      <c r="B8" s="5" t="n">
        <v>246564</v>
      </c>
    </row>
    <row r="9" spans="1:2">
      <c r="A9" s="4" t="s">
        <v>536</v>
      </c>
      <c r="B9" s="5" t="n">
        <v>86564</v>
      </c>
    </row>
    <row r="10" spans="1:2">
      <c r="A10" s="4" t="s">
        <v>537</v>
      </c>
      <c r="B10" s="7" t="n">
        <v>12.07</v>
      </c>
    </row>
    <row r="11" spans="1:2">
      <c r="A11" s="4" t="s">
        <v>538</v>
      </c>
      <c r="B11" s="8" t="n">
        <v>10.72</v>
      </c>
    </row>
    <row r="12" spans="1:2">
      <c r="A12" s="4" t="s">
        <v>539</v>
      </c>
      <c r="B12" s="4" t="s">
        <v>44</v>
      </c>
    </row>
    <row r="13" spans="1:2">
      <c r="A13" s="4" t="s">
        <v>540</v>
      </c>
      <c r="B13" s="8" t="n">
        <v>-10.46</v>
      </c>
    </row>
    <row r="14" spans="1:2">
      <c r="A14" s="4" t="s">
        <v>537</v>
      </c>
      <c r="B14" s="8" t="n">
        <v>11.17</v>
      </c>
    </row>
    <row r="15" spans="1:2">
      <c r="A15" s="4" t="s">
        <v>541</v>
      </c>
      <c r="B15" s="6" t="n">
        <v>12</v>
      </c>
    </row>
    <row r="16" spans="1:2">
      <c r="A16" s="4" t="s">
        <v>542</v>
      </c>
      <c r="B16" s="4" t="s">
        <v>543</v>
      </c>
    </row>
    <row r="17" spans="1:2">
      <c r="A17" s="4" t="s">
        <v>544</v>
      </c>
      <c r="B17" s="4" t="s">
        <v>545</v>
      </c>
    </row>
    <row r="18" spans="1:2">
      <c r="A18" s="4" t="s">
        <v>546</v>
      </c>
      <c r="B18" s="4" t="s">
        <v>543</v>
      </c>
    </row>
    <row r="19" spans="1:2">
      <c r="A19" s="4" t="s">
        <v>547</v>
      </c>
      <c r="B19" s="4" t="s">
        <v>44</v>
      </c>
    </row>
    <row r="20" spans="1:2">
      <c r="A20" s="4" t="s">
        <v>548</v>
      </c>
      <c r="B20" s="4" t="s">
        <v>44</v>
      </c>
    </row>
    <row r="21" spans="1:2">
      <c r="A21" s="4" t="s">
        <v>549</v>
      </c>
      <c r="B21" s="4" t="s">
        <v>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50</v>
      </c>
      <c r="B1" s="2" t="s">
        <v>1</v>
      </c>
    </row>
    <row r="2" spans="1:2">
      <c r="B2" s="2" t="s">
        <v>2</v>
      </c>
    </row>
    <row r="3" spans="1:2">
      <c r="A3" s="3" t="s">
        <v>498</v>
      </c>
    </row>
    <row r="4" spans="1:2">
      <c r="A4" s="4" t="s">
        <v>393</v>
      </c>
      <c r="B4" s="4" t="s">
        <v>551</v>
      </c>
    </row>
    <row r="5" spans="1:2">
      <c r="A5" s="4" t="s">
        <v>552</v>
      </c>
      <c r="B5" s="4" t="s">
        <v>553</v>
      </c>
    </row>
    <row r="6" spans="1:2">
      <c r="A6" s="4" t="s">
        <v>391</v>
      </c>
      <c r="B6" s="4" t="s">
        <v>554</v>
      </c>
    </row>
    <row r="7" spans="1:2">
      <c r="A7" s="4" t="s">
        <v>555</v>
      </c>
      <c r="B7" s="4" t="s">
        <v>55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1</v>
      </c>
    </row>
    <row r="2" spans="1:2">
      <c r="B2" s="2" t="s">
        <v>558</v>
      </c>
    </row>
    <row r="3" spans="1:2">
      <c r="A3" s="3" t="s">
        <v>498</v>
      </c>
    </row>
    <row r="4" spans="1:2">
      <c r="A4" s="4" t="s">
        <v>559</v>
      </c>
      <c r="B4" s="5" t="n">
        <v>2778</v>
      </c>
    </row>
    <row r="5" spans="1:2">
      <c r="A5" s="4" t="s">
        <v>560</v>
      </c>
      <c r="B5" s="5" t="n">
        <v>15544</v>
      </c>
    </row>
    <row r="6" spans="1:2">
      <c r="A6" s="4" t="s">
        <v>561</v>
      </c>
      <c r="B6" s="5" t="n">
        <v>-2778</v>
      </c>
    </row>
    <row r="7" spans="1:2">
      <c r="A7" s="4" t="s">
        <v>562</v>
      </c>
      <c r="B7" s="4" t="s">
        <v>44</v>
      </c>
    </row>
    <row r="8" spans="1:2">
      <c r="A8" s="4" t="s">
        <v>563</v>
      </c>
      <c r="B8" s="5" t="n">
        <v>155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134</v>
      </c>
      <c r="B1" s="2" t="s">
        <v>1</v>
      </c>
    </row>
    <row r="2" spans="1:2">
      <c r="B2" s="2" t="s">
        <v>135</v>
      </c>
    </row>
    <row r="3" spans="1:2">
      <c r="A3" s="3" t="s">
        <v>136</v>
      </c>
    </row>
    <row r="4" spans="1:2">
      <c r="A4" s="4" t="s">
        <v>137</v>
      </c>
      <c r="B4" s="6" t="n">
        <v>34953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80"/>
    <col customWidth="1" max="6" min="6" width="14"/>
  </cols>
  <sheetData>
    <row r="1" spans="1:6">
      <c r="A1" s="1" t="s">
        <v>564</v>
      </c>
      <c r="B1" s="2" t="s">
        <v>565</v>
      </c>
      <c r="C1" s="2" t="s">
        <v>309</v>
      </c>
      <c r="D1" s="2" t="s">
        <v>310</v>
      </c>
      <c r="E1" s="2" t="s">
        <v>2</v>
      </c>
      <c r="F1" s="2" t="s">
        <v>30</v>
      </c>
    </row>
    <row r="2" spans="1:6">
      <c r="A2" s="3" t="s">
        <v>218</v>
      </c>
    </row>
    <row r="3" spans="1:6">
      <c r="A3" s="4" t="s">
        <v>566</v>
      </c>
      <c r="E3" s="6" t="n">
        <v>6005000</v>
      </c>
    </row>
    <row r="4" spans="1:6">
      <c r="A4" s="4" t="s">
        <v>567</v>
      </c>
      <c r="E4" s="5" t="n">
        <v>213000</v>
      </c>
    </row>
    <row r="5" spans="1:6">
      <c r="A5" s="4" t="s">
        <v>568</v>
      </c>
      <c r="E5" s="6" t="n">
        <v>20507000</v>
      </c>
    </row>
    <row r="6" spans="1:6">
      <c r="A6" s="4" t="s">
        <v>569</v>
      </c>
      <c r="E6" s="4" t="s">
        <v>570</v>
      </c>
    </row>
    <row r="7" spans="1:6">
      <c r="A7" s="4" t="s">
        <v>571</v>
      </c>
      <c r="E7" s="6" t="n">
        <v>1800000</v>
      </c>
    </row>
    <row r="8" spans="1:6">
      <c r="A8" s="4" t="s">
        <v>572</v>
      </c>
      <c r="E8" s="6" t="n">
        <v>273000</v>
      </c>
    </row>
    <row r="9" spans="1:6">
      <c r="A9" s="4" t="s">
        <v>573</v>
      </c>
      <c r="C9" s="5" t="n">
        <v>18200</v>
      </c>
      <c r="D9" s="5" t="n">
        <v>1777417</v>
      </c>
      <c r="E9" s="5" t="n">
        <v>312500</v>
      </c>
      <c r="F9" s="5" t="n">
        <v>1777417</v>
      </c>
    </row>
    <row r="10" spans="1:6">
      <c r="A10" s="4" t="s">
        <v>574</v>
      </c>
      <c r="E10" s="4" t="s">
        <v>575</v>
      </c>
    </row>
    <row r="11" spans="1:6">
      <c r="A11" s="4" t="s">
        <v>576</v>
      </c>
      <c r="B11" s="4" t="s">
        <v>577</v>
      </c>
      <c r="E11" s="4" t="s">
        <v>578</v>
      </c>
      <c r="F11" s="4" t="s">
        <v>579</v>
      </c>
    </row>
    <row r="12" spans="1:6">
      <c r="A12" s="4" t="s">
        <v>580</v>
      </c>
      <c r="B12" s="4" t="s">
        <v>581</v>
      </c>
    </row>
    <row r="13" spans="1:6">
      <c r="A13" s="4" t="s">
        <v>582</v>
      </c>
      <c r="E13" s="6" t="n">
        <v>788000</v>
      </c>
    </row>
    <row r="14" spans="1:6">
      <c r="A14" s="4" t="s">
        <v>583</v>
      </c>
      <c r="E14" s="6" t="n">
        <v>332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218</v>
      </c>
    </row>
    <row r="3" spans="1:3">
      <c r="A3" s="4" t="s">
        <v>585</v>
      </c>
      <c r="B3" s="6" t="n">
        <v>-1591326</v>
      </c>
      <c r="C3" s="6" t="n">
        <v>-3313564</v>
      </c>
    </row>
    <row r="4" spans="1:3">
      <c r="A4" s="4" t="s">
        <v>586</v>
      </c>
      <c r="B4" s="5" t="n">
        <v>-42698</v>
      </c>
      <c r="C4" s="5" t="n">
        <v>-50708</v>
      </c>
    </row>
    <row r="5" spans="1:3">
      <c r="A5" s="4" t="s">
        <v>587</v>
      </c>
      <c r="B5" s="5" t="n">
        <v>-112149</v>
      </c>
      <c r="C5" s="5" t="n">
        <v>-5575</v>
      </c>
    </row>
    <row r="6" spans="1:3">
      <c r="A6" s="4" t="s">
        <v>588</v>
      </c>
      <c r="B6" s="5" t="n">
        <v>85351</v>
      </c>
      <c r="C6" s="5" t="n">
        <v>100922</v>
      </c>
    </row>
    <row r="7" spans="1:3">
      <c r="A7" s="4" t="s">
        <v>589</v>
      </c>
      <c r="B7" s="5" t="n">
        <v>87321</v>
      </c>
      <c r="C7" s="5" t="n">
        <v>62955</v>
      </c>
    </row>
    <row r="8" spans="1:3">
      <c r="A8" s="4" t="s">
        <v>590</v>
      </c>
      <c r="B8" s="5" t="n">
        <v>23081</v>
      </c>
      <c r="C8" s="5" t="n">
        <v>34919</v>
      </c>
    </row>
    <row r="9" spans="1:3">
      <c r="A9" s="4" t="s">
        <v>591</v>
      </c>
      <c r="B9" s="5" t="n">
        <v>214610</v>
      </c>
      <c r="C9" s="5" t="n">
        <v>103877</v>
      </c>
    </row>
    <row r="10" spans="1:3">
      <c r="A10" s="4" t="s">
        <v>592</v>
      </c>
      <c r="B10" s="5" t="n">
        <v>5536896</v>
      </c>
      <c r="C10" s="5" t="n">
        <v>5632345</v>
      </c>
    </row>
    <row r="11" spans="1:3">
      <c r="A11" s="4" t="s">
        <v>566</v>
      </c>
      <c r="B11" s="5" t="n">
        <v>-6004605</v>
      </c>
      <c r="C11" s="5" t="n">
        <v>-6218445</v>
      </c>
    </row>
    <row r="12" spans="1:3">
      <c r="A12" s="4" t="s">
        <v>593</v>
      </c>
      <c r="B12" s="6" t="n">
        <v>-1803519</v>
      </c>
      <c r="C12" s="6" t="n">
        <v>-36532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94</v>
      </c>
      <c r="B1" s="2" t="s">
        <v>1</v>
      </c>
    </row>
    <row r="2" spans="1:3">
      <c r="B2" s="2" t="s">
        <v>2</v>
      </c>
      <c r="C2" s="2" t="s">
        <v>30</v>
      </c>
    </row>
    <row r="3" spans="1:3">
      <c r="A3" s="3" t="s">
        <v>218</v>
      </c>
    </row>
    <row r="4" spans="1:3">
      <c r="A4" s="4" t="s">
        <v>595</v>
      </c>
      <c r="B4" s="4" t="s">
        <v>44</v>
      </c>
      <c r="C4" s="4" t="s">
        <v>44</v>
      </c>
    </row>
    <row r="5" spans="1:3">
      <c r="A5" s="4" t="s">
        <v>596</v>
      </c>
      <c r="B5" s="5" t="n">
        <v>-1798585</v>
      </c>
      <c r="C5" s="5" t="n">
        <v>-1130090</v>
      </c>
    </row>
    <row r="6" spans="1:3">
      <c r="A6" s="4" t="s">
        <v>597</v>
      </c>
      <c r="B6" s="5" t="n">
        <v>-1798585</v>
      </c>
      <c r="C6" s="5" t="n">
        <v>-1130090</v>
      </c>
    </row>
    <row r="7" spans="1:3">
      <c r="A7" s="4" t="s">
        <v>598</v>
      </c>
      <c r="B7" s="4" t="s">
        <v>44</v>
      </c>
      <c r="C7" s="4" t="s">
        <v>44</v>
      </c>
    </row>
    <row r="8" spans="1:3">
      <c r="A8" s="4" t="s">
        <v>599</v>
      </c>
      <c r="B8" s="5" t="n">
        <v>-51170</v>
      </c>
      <c r="C8" s="5" t="n">
        <v>-159544</v>
      </c>
    </row>
    <row r="9" spans="1:3">
      <c r="A9" s="4" t="s">
        <v>600</v>
      </c>
      <c r="B9" s="5" t="n">
        <v>-51170</v>
      </c>
      <c r="C9" s="5" t="n">
        <v>-159544</v>
      </c>
    </row>
    <row r="10" spans="1:3">
      <c r="A10" s="4" t="s">
        <v>601</v>
      </c>
      <c r="B10" s="5" t="n">
        <v>104241</v>
      </c>
      <c r="C10" s="4" t="s">
        <v>44</v>
      </c>
    </row>
    <row r="11" spans="1:3">
      <c r="A11" s="4" t="s">
        <v>602</v>
      </c>
      <c r="B11" s="4" t="s">
        <v>44</v>
      </c>
      <c r="C11" s="4" t="s">
        <v>44</v>
      </c>
    </row>
    <row r="12" spans="1:3">
      <c r="A12" s="4" t="s">
        <v>603</v>
      </c>
      <c r="B12" s="5" t="n">
        <v>104241</v>
      </c>
      <c r="C12" s="4" t="s">
        <v>44</v>
      </c>
    </row>
    <row r="13" spans="1:3">
      <c r="A13" s="4" t="s">
        <v>98</v>
      </c>
      <c r="B13" s="6" t="n">
        <v>-1745514</v>
      </c>
      <c r="C13" s="6" t="n">
        <v>-128963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04</v>
      </c>
      <c r="B1" s="2" t="s">
        <v>565</v>
      </c>
      <c r="C1" s="2" t="s">
        <v>2</v>
      </c>
      <c r="D1" s="2" t="s">
        <v>30</v>
      </c>
    </row>
    <row r="2" spans="1:4">
      <c r="A2" s="3" t="s">
        <v>218</v>
      </c>
    </row>
    <row r="3" spans="1:4">
      <c r="A3" s="4" t="s">
        <v>605</v>
      </c>
      <c r="C3" s="4" t="s">
        <v>606</v>
      </c>
      <c r="D3" s="4" t="s">
        <v>606</v>
      </c>
    </row>
    <row r="4" spans="1:4">
      <c r="A4" s="4" t="s">
        <v>607</v>
      </c>
      <c r="C4" s="4" t="s">
        <v>427</v>
      </c>
      <c r="D4" s="4" t="s">
        <v>427</v>
      </c>
    </row>
    <row r="5" spans="1:4">
      <c r="A5" s="4" t="s">
        <v>608</v>
      </c>
      <c r="C5" s="4" t="s">
        <v>609</v>
      </c>
      <c r="D5" s="4" t="s">
        <v>553</v>
      </c>
    </row>
    <row r="6" spans="1:4">
      <c r="A6" s="4" t="s">
        <v>322</v>
      </c>
      <c r="C6" s="4" t="s">
        <v>610</v>
      </c>
      <c r="D6" s="4" t="s">
        <v>553</v>
      </c>
    </row>
    <row r="7" spans="1:4">
      <c r="A7" s="4" t="s">
        <v>566</v>
      </c>
      <c r="C7" s="4" t="s">
        <v>611</v>
      </c>
      <c r="D7" s="4" t="s">
        <v>612</v>
      </c>
    </row>
    <row r="8" spans="1:4">
      <c r="A8" s="4" t="s">
        <v>613</v>
      </c>
      <c r="C8" s="4" t="s">
        <v>614</v>
      </c>
      <c r="D8" s="4" t="s">
        <v>615</v>
      </c>
    </row>
    <row r="9" spans="1:4">
      <c r="A9" s="4" t="s">
        <v>616</v>
      </c>
      <c r="C9" s="4" t="s">
        <v>617</v>
      </c>
      <c r="D9" s="4" t="s">
        <v>618</v>
      </c>
    </row>
    <row r="10" spans="1:4">
      <c r="A10" s="4" t="s">
        <v>619</v>
      </c>
      <c r="B10" s="4" t="s">
        <v>577</v>
      </c>
      <c r="C10" s="4" t="s">
        <v>578</v>
      </c>
      <c r="D10" s="4" t="s">
        <v>5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620</v>
      </c>
      <c r="B1" s="2" t="s">
        <v>1</v>
      </c>
    </row>
    <row r="2" spans="1:2">
      <c r="B2" s="2" t="s">
        <v>460</v>
      </c>
    </row>
    <row r="3" spans="1:2">
      <c r="A3" s="3" t="s">
        <v>221</v>
      </c>
    </row>
    <row r="4" spans="1:2">
      <c r="A4" s="4" t="s">
        <v>621</v>
      </c>
      <c r="B4" s="6" t="n">
        <v>781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385</v>
      </c>
      <c r="C1" s="2" t="s">
        <v>386</v>
      </c>
    </row>
    <row r="2" spans="1:3">
      <c r="A2" s="3" t="s">
        <v>221</v>
      </c>
    </row>
    <row r="3" spans="1:3">
      <c r="A3" s="4" t="s">
        <v>623</v>
      </c>
      <c r="B3" s="6" t="n">
        <v>2</v>
      </c>
      <c r="C3" s="6" t="n">
        <v>2</v>
      </c>
    </row>
    <row r="4" spans="1:3">
      <c r="A4" s="4" t="s">
        <v>624</v>
      </c>
      <c r="B4" s="7" t="n">
        <v>6.08</v>
      </c>
      <c r="C4" s="7" t="n">
        <v>3.2</v>
      </c>
    </row>
    <row r="5" spans="1:3">
      <c r="A5" s="4" t="s">
        <v>396</v>
      </c>
      <c r="B5" s="4" t="s">
        <v>331</v>
      </c>
      <c r="C5" s="4" t="s">
        <v>331</v>
      </c>
    </row>
    <row r="6" spans="1:3">
      <c r="A6" s="4" t="s">
        <v>393</v>
      </c>
      <c r="B6" s="4" t="s">
        <v>394</v>
      </c>
      <c r="C6" s="4" t="s">
        <v>395</v>
      </c>
    </row>
    <row r="7" spans="1:3">
      <c r="A7" s="4" t="s">
        <v>625</v>
      </c>
      <c r="B7" s="4" t="s">
        <v>553</v>
      </c>
      <c r="C7" s="4" t="s">
        <v>553</v>
      </c>
    </row>
    <row r="8" spans="1:3">
      <c r="A8" s="4" t="s">
        <v>626</v>
      </c>
      <c r="B8" s="4" t="s">
        <v>392</v>
      </c>
      <c r="C8" s="4" t="s">
        <v>3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460</v>
      </c>
    </row>
    <row r="3" spans="1:2">
      <c r="A3" s="3" t="s">
        <v>221</v>
      </c>
    </row>
    <row r="4" spans="1:2">
      <c r="A4" s="4" t="s">
        <v>628</v>
      </c>
      <c r="B4" s="4" t="s">
        <v>44</v>
      </c>
    </row>
    <row r="5" spans="1:2">
      <c r="A5" s="4" t="s">
        <v>629</v>
      </c>
      <c r="B5" s="5" t="n">
        <v>380000</v>
      </c>
    </row>
    <row r="6" spans="1:2">
      <c r="A6" s="4" t="s">
        <v>630</v>
      </c>
      <c r="B6" s="5" t="n">
        <v>401000</v>
      </c>
    </row>
    <row r="7" spans="1:2">
      <c r="A7" s="4" t="s">
        <v>621</v>
      </c>
      <c r="B7" s="5" t="n">
        <v>-781000</v>
      </c>
    </row>
    <row r="8" spans="1:2">
      <c r="A8" s="4" t="s">
        <v>631</v>
      </c>
      <c r="B8" s="4" t="s">
        <v>4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2</v>
      </c>
      <c r="B1" s="2" t="s">
        <v>1</v>
      </c>
    </row>
    <row r="2" spans="1:4">
      <c r="B2" s="2" t="s">
        <v>2</v>
      </c>
      <c r="C2" s="2" t="s">
        <v>30</v>
      </c>
      <c r="D2" s="2" t="s">
        <v>311</v>
      </c>
    </row>
    <row r="3" spans="1:4">
      <c r="A3" s="3" t="s">
        <v>633</v>
      </c>
    </row>
    <row r="4" spans="1:4">
      <c r="A4" s="4" t="s">
        <v>74</v>
      </c>
      <c r="B4" s="6" t="n">
        <v>9371843</v>
      </c>
      <c r="C4" s="6" t="n">
        <v>16254932</v>
      </c>
    </row>
    <row r="5" spans="1:4">
      <c r="A5" s="4" t="s">
        <v>75</v>
      </c>
      <c r="B5" s="5" t="n">
        <v>5973964</v>
      </c>
      <c r="C5" s="5" t="n">
        <v>6239057</v>
      </c>
    </row>
    <row r="6" spans="1:4">
      <c r="A6" s="4" t="s">
        <v>76</v>
      </c>
      <c r="B6" s="5" t="n">
        <v>2578597</v>
      </c>
      <c r="C6" s="5" t="n">
        <v>2931642</v>
      </c>
    </row>
    <row r="7" spans="1:4">
      <c r="A7" s="4" t="s">
        <v>77</v>
      </c>
      <c r="B7" s="5" t="n">
        <v>100289</v>
      </c>
      <c r="C7" s="5" t="n">
        <v>578466</v>
      </c>
    </row>
    <row r="8" spans="1:4">
      <c r="A8" s="4" t="s">
        <v>78</v>
      </c>
      <c r="B8" s="5" t="n">
        <v>3776546</v>
      </c>
    </row>
    <row r="9" spans="1:4">
      <c r="A9" s="4" t="s">
        <v>79</v>
      </c>
      <c r="B9" s="5" t="n">
        <v>252980</v>
      </c>
      <c r="C9" s="5" t="n">
        <v>222969</v>
      </c>
    </row>
    <row r="10" spans="1:4">
      <c r="A10" s="4" t="s">
        <v>80</v>
      </c>
      <c r="B10" s="5" t="n">
        <v>22054219</v>
      </c>
      <c r="C10" s="5" t="n">
        <v>26227066</v>
      </c>
    </row>
    <row r="11" spans="1:4">
      <c r="A11" s="4" t="s">
        <v>634</v>
      </c>
      <c r="B11" s="5" t="n">
        <v>-24037250</v>
      </c>
      <c r="C11" s="5" t="n">
        <v>-3586463</v>
      </c>
    </row>
    <row r="12" spans="1:4">
      <c r="A12" s="4" t="s">
        <v>87</v>
      </c>
      <c r="B12" s="5" t="n">
        <v>3197191</v>
      </c>
      <c r="C12" s="5" t="n">
        <v>3323711</v>
      </c>
    </row>
    <row r="13" spans="1:4">
      <c r="A13" s="4" t="s">
        <v>98</v>
      </c>
      <c r="B13" s="5" t="n">
        <v>-1745514</v>
      </c>
      <c r="C13" s="5" t="n">
        <v>-1289634</v>
      </c>
    </row>
    <row r="14" spans="1:4">
      <c r="A14" s="4" t="s">
        <v>635</v>
      </c>
      <c r="B14" s="5" t="n">
        <v>-22287549</v>
      </c>
      <c r="C14" s="5" t="n">
        <v>-4108502</v>
      </c>
    </row>
    <row r="15" spans="1:4">
      <c r="A15" s="4" t="s">
        <v>636</v>
      </c>
      <c r="B15" s="5" t="n">
        <v>153628</v>
      </c>
      <c r="C15" s="5" t="n">
        <v>5292</v>
      </c>
    </row>
    <row r="16" spans="1:4">
      <c r="A16" s="4" t="s">
        <v>39</v>
      </c>
      <c r="B16" s="5" t="n">
        <v>5590150</v>
      </c>
      <c r="C16" s="5" t="n">
        <v>20201190</v>
      </c>
      <c r="D16" s="6" t="n">
        <v>20201190</v>
      </c>
    </row>
    <row r="17" spans="1:4">
      <c r="A17" s="4" t="s">
        <v>40</v>
      </c>
      <c r="B17" s="5" t="n">
        <v>6381206</v>
      </c>
      <c r="C17" s="5" t="n">
        <v>9183439</v>
      </c>
    </row>
    <row r="18" spans="1:4">
      <c r="A18" s="4" t="s">
        <v>45</v>
      </c>
      <c r="B18" s="5" t="n">
        <v>18988922</v>
      </c>
      <c r="C18" s="5" t="n">
        <v>41137877</v>
      </c>
    </row>
    <row r="19" spans="1:4">
      <c r="A19" s="4" t="s">
        <v>637</v>
      </c>
    </row>
    <row r="20" spans="1:4">
      <c r="A20" s="3" t="s">
        <v>633</v>
      </c>
    </row>
    <row r="21" spans="1:4">
      <c r="A21" s="4" t="s">
        <v>74</v>
      </c>
      <c r="B21" s="4" t="s">
        <v>44</v>
      </c>
      <c r="C21" s="4" t="s">
        <v>44</v>
      </c>
    </row>
    <row r="22" spans="1:4">
      <c r="A22" s="4" t="s">
        <v>75</v>
      </c>
      <c r="B22" s="4" t="s">
        <v>44</v>
      </c>
      <c r="C22" s="4" t="s">
        <v>44</v>
      </c>
    </row>
    <row r="23" spans="1:4">
      <c r="A23" s="4" t="s">
        <v>76</v>
      </c>
      <c r="B23" s="5" t="n">
        <v>2578597</v>
      </c>
      <c r="C23" s="5" t="n">
        <v>2931642</v>
      </c>
    </row>
    <row r="24" spans="1:4">
      <c r="A24" s="4" t="s">
        <v>77</v>
      </c>
      <c r="B24" s="4" t="s">
        <v>44</v>
      </c>
      <c r="C24" s="4" t="s">
        <v>44</v>
      </c>
    </row>
    <row r="25" spans="1:4">
      <c r="A25" s="4" t="s">
        <v>78</v>
      </c>
      <c r="B25" s="4" t="s">
        <v>44</v>
      </c>
    </row>
    <row r="26" spans="1:4">
      <c r="A26" s="4" t="s">
        <v>79</v>
      </c>
      <c r="B26" s="5" t="n">
        <v>252980</v>
      </c>
      <c r="C26" s="5" t="n">
        <v>222969</v>
      </c>
    </row>
    <row r="27" spans="1:4">
      <c r="A27" s="4" t="s">
        <v>80</v>
      </c>
      <c r="B27" s="5" t="n">
        <v>2831577</v>
      </c>
      <c r="C27" s="5" t="n">
        <v>3154611</v>
      </c>
    </row>
    <row r="28" spans="1:4">
      <c r="A28" s="4" t="s">
        <v>634</v>
      </c>
      <c r="B28" s="5" t="n">
        <v>-2270138</v>
      </c>
      <c r="C28" s="5" t="n">
        <v>-997569</v>
      </c>
    </row>
    <row r="29" spans="1:4">
      <c r="A29" s="4" t="s">
        <v>87</v>
      </c>
      <c r="B29" s="5" t="n">
        <v>83367</v>
      </c>
      <c r="C29" s="5" t="n">
        <v>168192</v>
      </c>
    </row>
    <row r="30" spans="1:4">
      <c r="A30" s="4" t="s">
        <v>98</v>
      </c>
      <c r="B30" s="5" t="n">
        <v>-154826</v>
      </c>
      <c r="C30" s="5" t="n">
        <v>-671665</v>
      </c>
    </row>
    <row r="31" spans="1:4">
      <c r="A31" s="4" t="s">
        <v>635</v>
      </c>
      <c r="B31" s="5" t="n">
        <v>-2094459</v>
      </c>
      <c r="C31" s="5" t="n">
        <v>-2137577</v>
      </c>
    </row>
    <row r="32" spans="1:4">
      <c r="A32" s="4" t="s">
        <v>636</v>
      </c>
      <c r="B32" s="5" t="n">
        <v>100823</v>
      </c>
    </row>
    <row r="33" spans="1:4">
      <c r="A33" s="4" t="s">
        <v>39</v>
      </c>
      <c r="B33" s="5" t="n">
        <v>339451</v>
      </c>
      <c r="C33" s="5" t="n">
        <v>339451</v>
      </c>
    </row>
    <row r="34" spans="1:4">
      <c r="A34" s="4" t="s">
        <v>40</v>
      </c>
      <c r="B34" s="5" t="n">
        <v>90400</v>
      </c>
      <c r="C34" s="5" t="n">
        <v>90400</v>
      </c>
    </row>
    <row r="35" spans="1:4">
      <c r="A35" s="4" t="s">
        <v>45</v>
      </c>
      <c r="B35" s="5" t="n">
        <v>1726061</v>
      </c>
      <c r="C35" s="5" t="n">
        <v>7643471</v>
      </c>
    </row>
    <row r="36" spans="1:4">
      <c r="A36" s="4" t="s">
        <v>638</v>
      </c>
    </row>
    <row r="37" spans="1:4">
      <c r="A37" s="3" t="s">
        <v>633</v>
      </c>
    </row>
    <row r="38" spans="1:4">
      <c r="A38" s="4" t="s">
        <v>74</v>
      </c>
      <c r="B38" s="5" t="n">
        <v>9371843</v>
      </c>
      <c r="C38" s="5" t="n">
        <v>16254932</v>
      </c>
    </row>
    <row r="39" spans="1:4">
      <c r="A39" s="4" t="s">
        <v>75</v>
      </c>
      <c r="B39" s="4" t="s">
        <v>44</v>
      </c>
      <c r="C39" s="4" t="s">
        <v>44</v>
      </c>
    </row>
    <row r="40" spans="1:4">
      <c r="A40" s="4" t="s">
        <v>76</v>
      </c>
      <c r="B40" s="4" t="s">
        <v>44</v>
      </c>
      <c r="C40" s="4" t="s">
        <v>44</v>
      </c>
    </row>
    <row r="41" spans="1:4">
      <c r="A41" s="4" t="s">
        <v>77</v>
      </c>
      <c r="B41" s="5" t="n">
        <v>100289</v>
      </c>
      <c r="C41" s="5" t="n">
        <v>578466</v>
      </c>
    </row>
    <row r="42" spans="1:4">
      <c r="A42" s="4" t="s">
        <v>78</v>
      </c>
      <c r="B42" s="4" t="s">
        <v>44</v>
      </c>
    </row>
    <row r="43" spans="1:4">
      <c r="A43" s="4" t="s">
        <v>79</v>
      </c>
      <c r="B43" s="4" t="s">
        <v>44</v>
      </c>
      <c r="C43" s="4" t="s">
        <v>44</v>
      </c>
    </row>
    <row r="44" spans="1:4">
      <c r="A44" s="4" t="s">
        <v>80</v>
      </c>
      <c r="B44" s="5" t="n">
        <v>9472132</v>
      </c>
      <c r="C44" s="5" t="n">
        <v>16833398</v>
      </c>
    </row>
    <row r="45" spans="1:4">
      <c r="A45" s="4" t="s">
        <v>634</v>
      </c>
      <c r="B45" s="5" t="n">
        <v>-20411655</v>
      </c>
      <c r="C45" s="5" t="n">
        <v>-1458503</v>
      </c>
    </row>
    <row r="46" spans="1:4">
      <c r="A46" s="4" t="s">
        <v>87</v>
      </c>
      <c r="B46" s="5" t="n">
        <v>2914076</v>
      </c>
      <c r="C46" s="5" t="n">
        <v>2946323</v>
      </c>
    </row>
    <row r="47" spans="1:4">
      <c r="A47" s="4" t="s">
        <v>98</v>
      </c>
      <c r="B47" s="5" t="n">
        <v>-1583553</v>
      </c>
      <c r="C47" s="5" t="n">
        <v>-348145</v>
      </c>
    </row>
    <row r="48" spans="1:4">
      <c r="A48" s="4" t="s">
        <v>635</v>
      </c>
      <c r="B48" s="5" t="n">
        <v>-18828102</v>
      </c>
      <c r="C48" s="5" t="n">
        <v>-1110358</v>
      </c>
    </row>
    <row r="49" spans="1:4">
      <c r="A49" s="4" t="s">
        <v>636</v>
      </c>
      <c r="B49" s="5" t="n">
        <v>10646</v>
      </c>
      <c r="C49" s="5" t="n">
        <v>5292</v>
      </c>
    </row>
    <row r="50" spans="1:4">
      <c r="A50" s="4" t="s">
        <v>39</v>
      </c>
      <c r="B50" s="5" t="n">
        <v>5250699</v>
      </c>
      <c r="C50" s="5" t="n">
        <v>19861739</v>
      </c>
    </row>
    <row r="51" spans="1:4">
      <c r="A51" s="4" t="s">
        <v>40</v>
      </c>
      <c r="B51" s="5" t="n">
        <v>6174306</v>
      </c>
      <c r="C51" s="5" t="n">
        <v>8809706</v>
      </c>
    </row>
    <row r="52" spans="1:4">
      <c r="A52" s="4" t="s">
        <v>45</v>
      </c>
      <c r="B52" s="5" t="n">
        <v>12889367</v>
      </c>
      <c r="C52" s="5" t="n">
        <v>31457958</v>
      </c>
    </row>
    <row r="53" spans="1:4">
      <c r="A53" s="4" t="s">
        <v>639</v>
      </c>
    </row>
    <row r="54" spans="1:4">
      <c r="A54" s="3" t="s">
        <v>633</v>
      </c>
    </row>
    <row r="55" spans="1:4">
      <c r="A55" s="4" t="s">
        <v>74</v>
      </c>
      <c r="B55" s="4" t="s">
        <v>44</v>
      </c>
    </row>
    <row r="56" spans="1:4">
      <c r="A56" s="4" t="s">
        <v>75</v>
      </c>
      <c r="B56" s="5" t="n">
        <v>5973964</v>
      </c>
      <c r="C56" s="5" t="n">
        <v>6239057</v>
      </c>
    </row>
    <row r="57" spans="1:4">
      <c r="A57" s="4" t="s">
        <v>76</v>
      </c>
      <c r="B57" s="4" t="s">
        <v>44</v>
      </c>
    </row>
    <row r="58" spans="1:4">
      <c r="A58" s="4" t="s">
        <v>77</v>
      </c>
      <c r="B58" s="4" t="s">
        <v>44</v>
      </c>
    </row>
    <row r="59" spans="1:4">
      <c r="A59" s="4" t="s">
        <v>78</v>
      </c>
      <c r="B59" s="4" t="s">
        <v>44</v>
      </c>
    </row>
    <row r="60" spans="1:4">
      <c r="A60" s="4" t="s">
        <v>79</v>
      </c>
      <c r="B60" s="4" t="s">
        <v>44</v>
      </c>
    </row>
    <row r="61" spans="1:4">
      <c r="A61" s="4" t="s">
        <v>80</v>
      </c>
      <c r="B61" s="5" t="n">
        <v>5973964</v>
      </c>
      <c r="C61" s="5" t="n">
        <v>6239057</v>
      </c>
    </row>
    <row r="62" spans="1:4">
      <c r="A62" s="4" t="s">
        <v>634</v>
      </c>
      <c r="B62" s="5" t="n">
        <v>-1808521</v>
      </c>
      <c r="C62" s="5" t="n">
        <v>-1130391</v>
      </c>
    </row>
    <row r="63" spans="1:4">
      <c r="A63" s="4" t="s">
        <v>87</v>
      </c>
      <c r="B63" s="5" t="n">
        <v>189527</v>
      </c>
      <c r="C63" s="5" t="n">
        <v>209196</v>
      </c>
    </row>
    <row r="64" spans="1:4">
      <c r="A64" s="4" t="s">
        <v>98</v>
      </c>
      <c r="B64" s="5" t="n">
        <v>-111376</v>
      </c>
      <c r="C64" s="5" t="n">
        <v>-269824</v>
      </c>
    </row>
    <row r="65" spans="1:4">
      <c r="A65" s="4" t="s">
        <v>635</v>
      </c>
      <c r="B65" s="5" t="n">
        <v>-1697145</v>
      </c>
      <c r="C65" s="5" t="n">
        <v>-860567</v>
      </c>
    </row>
    <row r="66" spans="1:4">
      <c r="A66" s="4" t="s">
        <v>636</v>
      </c>
      <c r="B66" s="5" t="n">
        <v>-7634</v>
      </c>
    </row>
    <row r="67" spans="1:4">
      <c r="A67" s="4" t="s">
        <v>39</v>
      </c>
      <c r="B67" s="4" t="s">
        <v>44</v>
      </c>
      <c r="C67" s="4" t="s">
        <v>44</v>
      </c>
    </row>
    <row r="68" spans="1:4">
      <c r="A68" s="4" t="s">
        <v>40</v>
      </c>
      <c r="B68" s="5" t="n">
        <v>116500</v>
      </c>
      <c r="C68" s="5" t="n">
        <v>283333</v>
      </c>
    </row>
    <row r="69" spans="1:4">
      <c r="A69" s="4" t="s">
        <v>45</v>
      </c>
      <c r="B69" s="5" t="n">
        <v>1317213</v>
      </c>
      <c r="C69" s="6" t="n">
        <v>2036448</v>
      </c>
    </row>
    <row r="70" spans="1:4">
      <c r="A70" s="4" t="s">
        <v>640</v>
      </c>
    </row>
    <row r="71" spans="1:4">
      <c r="A71" s="3" t="s">
        <v>633</v>
      </c>
    </row>
    <row r="72" spans="1:4">
      <c r="A72" s="4" t="s">
        <v>74</v>
      </c>
      <c r="B72" s="4" t="s">
        <v>44</v>
      </c>
    </row>
    <row r="73" spans="1:4">
      <c r="A73" s="4" t="s">
        <v>75</v>
      </c>
      <c r="B73" s="4" t="s">
        <v>44</v>
      </c>
    </row>
    <row r="74" spans="1:4">
      <c r="A74" s="4" t="s">
        <v>76</v>
      </c>
      <c r="B74" s="4" t="s">
        <v>44</v>
      </c>
    </row>
    <row r="75" spans="1:4">
      <c r="A75" s="4" t="s">
        <v>77</v>
      </c>
      <c r="B75" s="4" t="s">
        <v>44</v>
      </c>
    </row>
    <row r="76" spans="1:4">
      <c r="A76" s="4" t="s">
        <v>78</v>
      </c>
      <c r="B76" s="5" t="n">
        <v>3776546</v>
      </c>
    </row>
    <row r="77" spans="1:4">
      <c r="A77" s="4" t="s">
        <v>79</v>
      </c>
      <c r="B77" s="4" t="s">
        <v>44</v>
      </c>
    </row>
    <row r="78" spans="1:4">
      <c r="A78" s="4" t="s">
        <v>80</v>
      </c>
      <c r="B78" s="5" t="n">
        <v>3776546</v>
      </c>
    </row>
    <row r="79" spans="1:4">
      <c r="A79" s="4" t="s">
        <v>634</v>
      </c>
      <c r="B79" s="5" t="n">
        <v>453064</v>
      </c>
    </row>
    <row r="80" spans="1:4">
      <c r="A80" s="4" t="s">
        <v>87</v>
      </c>
      <c r="B80" s="5" t="n">
        <v>10221</v>
      </c>
    </row>
    <row r="81" spans="1:4">
      <c r="A81" s="4" t="s">
        <v>98</v>
      </c>
      <c r="B81" s="5" t="n">
        <v>104241</v>
      </c>
    </row>
    <row r="82" spans="1:4">
      <c r="A82" s="4" t="s">
        <v>635</v>
      </c>
      <c r="B82" s="5" t="n">
        <v>332157</v>
      </c>
    </row>
    <row r="83" spans="1:4">
      <c r="A83" s="4" t="s">
        <v>636</v>
      </c>
      <c r="B83" s="5" t="n">
        <v>49793</v>
      </c>
    </row>
    <row r="84" spans="1:4">
      <c r="A84" s="4" t="s">
        <v>39</v>
      </c>
      <c r="B84" s="4" t="s">
        <v>44</v>
      </c>
    </row>
    <row r="85" spans="1:4">
      <c r="A85" s="4" t="s">
        <v>40</v>
      </c>
      <c r="B85" s="4" t="s">
        <v>44</v>
      </c>
    </row>
    <row r="86" spans="1:4">
      <c r="A86" s="4" t="s">
        <v>45</v>
      </c>
      <c r="B86" s="6" t="n">
        <v>305628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41</v>
      </c>
      <c r="B1" s="2" t="s">
        <v>642</v>
      </c>
      <c r="C1" s="2" t="s">
        <v>309</v>
      </c>
      <c r="D1" s="2" t="s">
        <v>310</v>
      </c>
      <c r="E1" s="2" t="s">
        <v>2</v>
      </c>
      <c r="F1" s="2" t="s">
        <v>30</v>
      </c>
    </row>
    <row r="2" spans="1:6">
      <c r="A2" s="3" t="s">
        <v>463</v>
      </c>
    </row>
    <row r="3" spans="1:6">
      <c r="A3" s="4" t="s">
        <v>127</v>
      </c>
      <c r="C3" s="5" t="n">
        <v>18200</v>
      </c>
      <c r="D3" s="5" t="n">
        <v>1777417</v>
      </c>
      <c r="E3" s="5" t="n">
        <v>312500</v>
      </c>
      <c r="F3" s="5" t="n">
        <v>1777417</v>
      </c>
    </row>
    <row r="4" spans="1:6">
      <c r="A4" s="4" t="s">
        <v>316</v>
      </c>
      <c r="D4" s="7" t="n">
        <v>9.6</v>
      </c>
    </row>
    <row r="5" spans="1:6">
      <c r="A5" s="4" t="s">
        <v>131</v>
      </c>
      <c r="C5" s="6" t="n">
        <v>63518</v>
      </c>
      <c r="D5" s="6" t="n">
        <v>9000000</v>
      </c>
      <c r="E5" s="6" t="n">
        <v>63518</v>
      </c>
    </row>
    <row r="6" spans="1:6">
      <c r="A6" s="4" t="s">
        <v>643</v>
      </c>
    </row>
    <row r="7" spans="1:6">
      <c r="A7" s="3" t="s">
        <v>463</v>
      </c>
    </row>
    <row r="8" spans="1:6">
      <c r="A8" s="4" t="s">
        <v>127</v>
      </c>
      <c r="B8" s="5" t="n">
        <v>380295</v>
      </c>
    </row>
    <row r="9" spans="1:6">
      <c r="A9" s="4" t="s">
        <v>316</v>
      </c>
      <c r="B9" s="7" t="n">
        <v>3.91</v>
      </c>
    </row>
    <row r="10" spans="1:6">
      <c r="A10" s="4" t="s">
        <v>131</v>
      </c>
      <c r="B10" s="6" t="n">
        <v>14869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8</v>
      </c>
      <c r="B1" s="2" t="s">
        <v>1</v>
      </c>
    </row>
    <row r="2" spans="1:3">
      <c r="B2" s="2" t="s">
        <v>2</v>
      </c>
      <c r="C2" s="2" t="s">
        <v>30</v>
      </c>
    </row>
    <row r="3" spans="1:3">
      <c r="A3" s="3" t="s">
        <v>139</v>
      </c>
    </row>
    <row r="4" spans="1:3">
      <c r="A4" s="4" t="s">
        <v>99</v>
      </c>
      <c r="B4" s="6" t="n">
        <v>-22287549</v>
      </c>
      <c r="C4" s="6" t="n">
        <v>-4108502</v>
      </c>
    </row>
    <row r="5" spans="1:3">
      <c r="A5" s="3" t="s">
        <v>140</v>
      </c>
    </row>
    <row r="6" spans="1:3">
      <c r="A6" s="4" t="s">
        <v>87</v>
      </c>
      <c r="B6" s="5" t="n">
        <v>3197191</v>
      </c>
      <c r="C6" s="5" t="n">
        <v>3323711</v>
      </c>
    </row>
    <row r="7" spans="1:3">
      <c r="A7" s="4" t="s">
        <v>141</v>
      </c>
      <c r="B7" s="5" t="n">
        <v>-1849755</v>
      </c>
      <c r="C7" s="5" t="n">
        <v>-1289634</v>
      </c>
    </row>
    <row r="8" spans="1:3">
      <c r="A8" s="4" t="s">
        <v>142</v>
      </c>
      <c r="B8" s="5" t="n">
        <v>155216</v>
      </c>
      <c r="C8" s="5" t="n">
        <v>-1240297</v>
      </c>
    </row>
    <row r="9" spans="1:3">
      <c r="A9" s="4" t="s">
        <v>143</v>
      </c>
      <c r="B9" s="4" t="s">
        <v>44</v>
      </c>
      <c r="C9" s="5" t="n">
        <v>-423998</v>
      </c>
    </row>
    <row r="10" spans="1:3">
      <c r="A10" s="4" t="s">
        <v>144</v>
      </c>
      <c r="B10" s="5" t="n">
        <v>14611040</v>
      </c>
      <c r="C10" s="4" t="s">
        <v>44</v>
      </c>
    </row>
    <row r="11" spans="1:3">
      <c r="A11" s="4" t="s">
        <v>145</v>
      </c>
      <c r="B11" s="5" t="n">
        <v>900363</v>
      </c>
      <c r="C11" s="5" t="n">
        <v>264331</v>
      </c>
    </row>
    <row r="12" spans="1:3">
      <c r="A12" s="4" t="s">
        <v>146</v>
      </c>
      <c r="B12" s="4" t="s">
        <v>44</v>
      </c>
      <c r="C12" s="5" t="n">
        <v>1527672</v>
      </c>
    </row>
    <row r="13" spans="1:3">
      <c r="A13" s="4" t="s">
        <v>147</v>
      </c>
      <c r="B13" s="4" t="s">
        <v>44</v>
      </c>
      <c r="C13" s="5" t="n">
        <v>112500</v>
      </c>
    </row>
    <row r="14" spans="1:3">
      <c r="A14" s="4" t="s">
        <v>148</v>
      </c>
      <c r="B14" s="4" t="s">
        <v>44</v>
      </c>
      <c r="C14" s="5" t="n">
        <v>-112500</v>
      </c>
    </row>
    <row r="15" spans="1:3">
      <c r="A15" s="4" t="s">
        <v>96</v>
      </c>
      <c r="B15" s="4" t="s">
        <v>44</v>
      </c>
      <c r="C15" s="5" t="n">
        <v>401000</v>
      </c>
    </row>
    <row r="16" spans="1:3">
      <c r="A16" s="4" t="s">
        <v>149</v>
      </c>
      <c r="B16" s="5" t="n">
        <v>171313</v>
      </c>
      <c r="C16" s="4" t="s">
        <v>44</v>
      </c>
    </row>
    <row r="17" spans="1:3">
      <c r="A17" s="4" t="s">
        <v>93</v>
      </c>
      <c r="B17" s="4" t="s">
        <v>44</v>
      </c>
      <c r="C17" s="5" t="n">
        <v>-148112</v>
      </c>
    </row>
    <row r="18" spans="1:3">
      <c r="A18" s="3" t="s">
        <v>150</v>
      </c>
    </row>
    <row r="19" spans="1:3">
      <c r="A19" s="4" t="s">
        <v>151</v>
      </c>
      <c r="B19" s="5" t="n">
        <v>4607</v>
      </c>
      <c r="C19" s="5" t="n">
        <v>340001</v>
      </c>
    </row>
    <row r="20" spans="1:3">
      <c r="A20" s="4" t="s">
        <v>35</v>
      </c>
      <c r="B20" s="5" t="n">
        <v>480484</v>
      </c>
      <c r="C20" s="5" t="n">
        <v>-545548</v>
      </c>
    </row>
    <row r="21" spans="1:3">
      <c r="A21" s="4" t="s">
        <v>34</v>
      </c>
      <c r="B21" s="5" t="n">
        <v>277731</v>
      </c>
      <c r="C21" s="5" t="n">
        <v>600893</v>
      </c>
    </row>
    <row r="22" spans="1:3">
      <c r="A22" s="4" t="s">
        <v>47</v>
      </c>
      <c r="B22" s="5" t="n">
        <v>-659175</v>
      </c>
      <c r="C22" s="5" t="n">
        <v>-1053312</v>
      </c>
    </row>
    <row r="23" spans="1:3">
      <c r="A23" s="4" t="s">
        <v>48</v>
      </c>
      <c r="B23" s="5" t="n">
        <v>135043</v>
      </c>
      <c r="C23" s="5" t="n">
        <v>127572</v>
      </c>
    </row>
    <row r="24" spans="1:3">
      <c r="A24" s="4" t="s">
        <v>152</v>
      </c>
      <c r="B24" s="5" t="n">
        <v>-1487181</v>
      </c>
      <c r="C24" s="5" t="n">
        <v>-4481294</v>
      </c>
    </row>
    <row r="25" spans="1:3">
      <c r="A25" s="4" t="s">
        <v>51</v>
      </c>
      <c r="B25" s="5" t="n">
        <v>364</v>
      </c>
      <c r="C25" s="5" t="n">
        <v>10563</v>
      </c>
    </row>
    <row r="26" spans="1:3">
      <c r="A26" s="4" t="s">
        <v>53</v>
      </c>
      <c r="B26" s="5" t="n">
        <v>19162</v>
      </c>
      <c r="C26" s="5" t="n">
        <v>30890</v>
      </c>
    </row>
    <row r="27" spans="1:3">
      <c r="A27" s="4" t="s">
        <v>153</v>
      </c>
      <c r="B27" s="5" t="n">
        <v>-6331146</v>
      </c>
      <c r="C27" s="5" t="n">
        <v>-6664064</v>
      </c>
    </row>
    <row r="28" spans="1:3">
      <c r="A28" s="3" t="s">
        <v>154</v>
      </c>
    </row>
    <row r="29" spans="1:3">
      <c r="A29" s="4" t="s">
        <v>155</v>
      </c>
      <c r="B29" s="4" t="s">
        <v>44</v>
      </c>
      <c r="C29" s="5" t="n">
        <v>500000</v>
      </c>
    </row>
    <row r="30" spans="1:3">
      <c r="A30" s="4" t="s">
        <v>156</v>
      </c>
      <c r="B30" s="5" t="n">
        <v>-185114</v>
      </c>
      <c r="C30" s="4" t="s">
        <v>44</v>
      </c>
    </row>
    <row r="31" spans="1:3">
      <c r="A31" s="4" t="s">
        <v>157</v>
      </c>
      <c r="B31" s="5" t="n">
        <v>-153628</v>
      </c>
      <c r="C31" s="5" t="n">
        <v>-5292</v>
      </c>
    </row>
    <row r="32" spans="1:3">
      <c r="A32" s="4" t="s">
        <v>42</v>
      </c>
      <c r="B32" s="5" t="n">
        <v>-4559</v>
      </c>
      <c r="C32" s="5" t="n">
        <v>163032</v>
      </c>
    </row>
    <row r="33" spans="1:3">
      <c r="A33" s="4" t="s">
        <v>158</v>
      </c>
      <c r="B33" s="5" t="n">
        <v>-343301</v>
      </c>
      <c r="C33" s="5" t="n">
        <v>657740</v>
      </c>
    </row>
    <row r="34" spans="1:3">
      <c r="A34" s="3" t="s">
        <v>159</v>
      </c>
    </row>
    <row r="35" spans="1:3">
      <c r="A35" s="4" t="s">
        <v>160</v>
      </c>
      <c r="B35" s="5" t="n">
        <v>3063518</v>
      </c>
      <c r="C35" s="5" t="n">
        <v>17063203</v>
      </c>
    </row>
    <row r="36" spans="1:3">
      <c r="A36" s="4" t="s">
        <v>125</v>
      </c>
      <c r="B36" s="4" t="s">
        <v>44</v>
      </c>
      <c r="C36" s="5" t="n">
        <v>687500</v>
      </c>
    </row>
    <row r="37" spans="1:3">
      <c r="A37" s="4" t="s">
        <v>161</v>
      </c>
      <c r="B37" s="5" t="n">
        <v>-144000</v>
      </c>
      <c r="C37" s="5" t="n">
        <v>-3530326</v>
      </c>
    </row>
    <row r="38" spans="1:3">
      <c r="A38" s="4" t="s">
        <v>162</v>
      </c>
      <c r="B38" s="4" t="s">
        <v>44</v>
      </c>
      <c r="C38" s="5" t="n">
        <v>-3000000</v>
      </c>
    </row>
    <row r="39" spans="1:3">
      <c r="A39" s="4" t="s">
        <v>163</v>
      </c>
      <c r="B39" s="4" t="s">
        <v>44</v>
      </c>
      <c r="C39" s="5" t="n">
        <v>2159362</v>
      </c>
    </row>
    <row r="40" spans="1:3">
      <c r="A40" s="4" t="s">
        <v>164</v>
      </c>
      <c r="B40" s="4" t="s">
        <v>44</v>
      </c>
      <c r="C40" s="5" t="n">
        <v>-2159362</v>
      </c>
    </row>
    <row r="41" spans="1:3">
      <c r="A41" s="4" t="s">
        <v>165</v>
      </c>
      <c r="B41" s="4" t="s">
        <v>44</v>
      </c>
      <c r="C41" s="5" t="n">
        <v>-744214</v>
      </c>
    </row>
    <row r="42" spans="1:3">
      <c r="A42" s="4" t="s">
        <v>166</v>
      </c>
      <c r="B42" s="4" t="s">
        <v>44</v>
      </c>
      <c r="C42" s="5" t="n">
        <v>-300000</v>
      </c>
    </row>
    <row r="43" spans="1:3">
      <c r="A43" s="4" t="s">
        <v>41</v>
      </c>
      <c r="B43" s="5" t="n">
        <v>666078</v>
      </c>
      <c r="C43" s="5" t="n">
        <v>-166078</v>
      </c>
    </row>
    <row r="44" spans="1:3">
      <c r="A44" s="4" t="s">
        <v>167</v>
      </c>
      <c r="B44" s="4" t="s">
        <v>44</v>
      </c>
      <c r="C44" s="5" t="n">
        <v>-5481</v>
      </c>
    </row>
    <row r="45" spans="1:3">
      <c r="A45" s="4" t="s">
        <v>168</v>
      </c>
      <c r="B45" s="4" t="s">
        <v>44</v>
      </c>
      <c r="C45" s="4" t="s">
        <v>44</v>
      </c>
    </row>
    <row r="46" spans="1:3">
      <c r="A46" s="4" t="s">
        <v>169</v>
      </c>
      <c r="B46" s="5" t="n">
        <v>3585596</v>
      </c>
      <c r="C46" s="5" t="n">
        <v>10004604</v>
      </c>
    </row>
    <row r="47" spans="1:3">
      <c r="A47" s="4" t="s">
        <v>170</v>
      </c>
      <c r="B47" s="5" t="n">
        <v>33805</v>
      </c>
      <c r="C47" s="4" t="s">
        <v>44</v>
      </c>
    </row>
    <row r="48" spans="1:3">
      <c r="A48" s="4" t="s">
        <v>171</v>
      </c>
      <c r="B48" s="5" t="n">
        <v>-3055046</v>
      </c>
      <c r="C48" s="5" t="n">
        <v>3998280</v>
      </c>
    </row>
    <row r="49" spans="1:3">
      <c r="A49" s="4" t="s">
        <v>172</v>
      </c>
      <c r="B49" s="5" t="n">
        <v>6068973</v>
      </c>
      <c r="C49" s="5" t="n">
        <v>2070693</v>
      </c>
    </row>
    <row r="50" spans="1:3">
      <c r="A50" s="4" t="s">
        <v>173</v>
      </c>
      <c r="B50" s="5" t="n">
        <v>3013927</v>
      </c>
      <c r="C50" s="5" t="n">
        <v>6068973</v>
      </c>
    </row>
    <row r="51" spans="1:3">
      <c r="A51" s="3" t="s">
        <v>174</v>
      </c>
    </row>
    <row r="52" spans="1:3">
      <c r="A52" s="4" t="s">
        <v>175</v>
      </c>
      <c r="B52" s="5" t="n">
        <v>1702</v>
      </c>
      <c r="C52" s="5" t="n">
        <v>19375</v>
      </c>
    </row>
    <row r="53" spans="1:3">
      <c r="A53" s="4" t="s">
        <v>176</v>
      </c>
      <c r="B53" s="4" t="s">
        <v>44</v>
      </c>
      <c r="C53" s="6" t="n">
        <v>374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5:38:14Z</dcterms:created>
  <dcterms:modified xmlns:dcterms="http://purl.org/dc/terms/" xmlns:xsi="http://www.w3.org/2001/XMLSchema-instance" xsi:type="dcterms:W3CDTF">2018-03-30T15:38:14Z</dcterms:modified>
</cp:coreProperties>
</file>